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BASIS OF PRESENTATION" sheetId="8" r:id="rId8"/>
    <s:sheet name="PRINCIPLES OF CONSOLIDATION AND" sheetId="9" r:id="rId9"/>
    <s:sheet name="USE OF ESTIMATES" sheetId="10" r:id="rId10"/>
    <s:sheet name="REVENUE RECOGNITION" sheetId="11" r:id="rId11"/>
    <s:sheet name="STOCK-BASED EMPLOYEE COMPENSATI" sheetId="12" r:id="rId12"/>
    <s:sheet name="DERIVATIVE INSTRUMENTS" sheetId="13" r:id="rId13"/>
    <s:sheet name="CHANGES IN ACCUMULATED OTHER CO" sheetId="14" r:id="rId14"/>
    <s:sheet name="TAX ON OTHER COMPREHENSIVE INCO" sheetId="15" r:id="rId15"/>
    <s:sheet name="CASH AND CASH EQUIVALENTS AND S" sheetId="16" r:id="rId16"/>
    <s:sheet name="LINE OF CREDIT AND TERM LOAN" sheetId="17" r:id="rId17"/>
    <s:sheet name="(LOSS)_EARNINGS PER SHARE" sheetId="18" r:id="rId18"/>
    <s:sheet name="DIVIDENDS" sheetId="19" r:id="rId19"/>
    <s:sheet name="SEGMENT REPORTING" sheetId="20" r:id="rId20"/>
    <s:sheet name="GEOGRAPHIC INFORMATION" sheetId="21" r:id="rId21"/>
    <s:sheet name="INCOME TAXES" sheetId="22" r:id="rId22"/>
    <s:sheet name="COMMITMENTS AND CONTINGENCIES" sheetId="23" r:id="rId23"/>
    <s:sheet name="STOCK BASED COMPENSATION" sheetId="24" r:id="rId24"/>
    <s:sheet name="VACATION PAY" sheetId="25" r:id="rId25"/>
    <s:sheet name="EMPLOYEE BENEFIT PLANS" sheetId="26" r:id="rId26"/>
    <s:sheet name="CONSOLIDATION OF A VARIABLE INT" sheetId="27" r:id="rId27"/>
    <s:sheet name="FAIR VALUE MEASUREMENTS" sheetId="28" r:id="rId28"/>
    <s:sheet name="TERM DEPOSITS" sheetId="29" r:id="rId29"/>
    <s:sheet name="RECENT ACCOUNTING PRONOUNCEMENT" sheetId="30" r:id="rId30"/>
    <s:sheet name="CHANGES IN ACCUMULATED OTHER 31" sheetId="31" r:id="rId31"/>
    <s:sheet name="TAX ON OTHER COMPREHENSIVE IN32" sheetId="32" r:id="rId32"/>
    <s:sheet name="CASH AND CASH EQUIVALENTS AND33" sheetId="33" r:id="rId33"/>
    <s:sheet name="LINE OF CREDIT AND TERM LOAN (T" sheetId="34" r:id="rId34"/>
    <s:sheet name="(LOSS)_EARNINGS PER SHARE (Tabl" sheetId="35" r:id="rId35"/>
    <s:sheet name="SEGMENT REPORTING (Tables)" sheetId="36" r:id="rId36"/>
    <s:sheet name="GEOGRAPHIC INFORMATION (Tables)" sheetId="37" r:id="rId37"/>
    <s:sheet name="INCOME TAXES (Tables)" sheetId="38" r:id="rId38"/>
    <s:sheet name="STOCK BASED COMPENSATION (Table" sheetId="39" r:id="rId39"/>
    <s:sheet name="FAIR VALUE MEASUREMENTS (Tables" sheetId="40" r:id="rId40"/>
    <s:sheet name="TERM DEPOSITS (Tables)" sheetId="41" r:id="rId41"/>
    <s:sheet name="Changes in Balances of Accumula" sheetId="42" r:id="rId42"/>
    <s:sheet name="Reclassifications Out of Accumu" sheetId="43" r:id="rId43"/>
    <s:sheet name="Total Tax Benefit (Expense) on " sheetId="44" r:id="rId44"/>
    <s:sheet name="Cash and Cash Equivalents and45" sheetId="45" r:id="rId45"/>
    <s:sheet name="Summary of Short-term Investmen" sheetId="46" r:id="rId46"/>
    <s:sheet name="Line of Credit and Term Loan - " sheetId="47" r:id="rId47"/>
    <s:sheet name="Principal Payment For Term Loan" sheetId="48" r:id="rId48"/>
    <s:sheet name="Future Scheduled Payments on Li" sheetId="49" r:id="rId49"/>
    <s:sheet name="Computation of (Loss)_Earnings " sheetId="50" r:id="rId50"/>
    <s:sheet name="Dividends - Additional Informat" sheetId="51" r:id="rId51"/>
    <s:sheet name="Financial Data for Each Segment" sheetId="52" r:id="rId52"/>
    <s:sheet name="Segment Reporting - Additional " sheetId="53" r:id="rId53"/>
    <s:sheet name="Net Revenues and Long Lived Ass" sheetId="54" r:id="rId54"/>
    <s:sheet name="Income Taxes - Additional Infor" sheetId="55" r:id="rId55"/>
    <s:sheet name="Differentiation between Federal" sheetId="56" r:id="rId56"/>
    <s:sheet name="Expiration Years of Minimum Alt" sheetId="57" r:id="rId57"/>
    <s:sheet name="Commitments and Contingencies -" sheetId="58" r:id="rId58"/>
    <s:sheet name="Stock Compensation Plans - Addi" sheetId="59" r:id="rId59"/>
    <s:sheet name="Stock-Based Compensation Impact" sheetId="60" r:id="rId60"/>
    <s:sheet name="Summary of Activity for Restric" sheetId="61" r:id="rId61"/>
    <s:sheet name="Vacation Pay - Additional Infor" sheetId="62" r:id="rId62"/>
    <s:sheet name="Employee Benefit Plans - Additi" sheetId="63" r:id="rId63"/>
    <s:sheet name="Consolidation of Variable Inter" sheetId="64" r:id="rId64"/>
    <s:sheet name="Financial Assets Measured at Fa" sheetId="65" r:id="rId65"/>
    <s:sheet name="Term Deposits with Various Bank" sheetId="66" r:id="rId66"/>
  </s:sheets>
  <s:definedNames/>
  <s:calcPr calcId="124519" calcMode="auto" fullCalcOnLoad="1"/>
</s:workbook>
</file>

<file path=xl/sharedStrings.xml><?xml version="1.0" encoding="utf-8"?>
<sst xmlns="http://schemas.openxmlformats.org/spreadsheetml/2006/main" uniqueCount="599">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Trading Symbol</t>
  </si>
  <si>
    <t>SYNT</t>
  </si>
  <si>
    <t>Entity Registrant Name</t>
  </si>
  <si>
    <t>SYNTEL INC</t>
  </si>
  <si>
    <t>Entity Central Index Key</t>
  </si>
  <si>
    <t>Current Fiscal Year End Date</t>
  </si>
  <si>
    <t>--12-31</t>
  </si>
  <si>
    <t>Entity Filer Category</t>
  </si>
  <si>
    <t>Large Accelerated Filer</t>
  </si>
  <si>
    <t>Entity Common Stock, Shares Outstanding</t>
  </si>
  <si>
    <t>CONDENSED CONSOLIDATED STATEMENTS OF COMPREHENSIVE (LOSS)/INCOME - USD ($) shares in Thousands, $ in Thousands</t>
  </si>
  <si>
    <t>3 Months Ended</t>
  </si>
  <si>
    <t>Sep. 30, 2016</t>
  </si>
  <si>
    <t>Sep. 30, 2015</t>
  </si>
  <si>
    <t>Net revenues</t>
  </si>
  <si>
    <t>[1]</t>
  </si>
  <si>
    <t>Cost of revenues</t>
  </si>
  <si>
    <t>Gross profit</t>
  </si>
  <si>
    <t>Selling, general and administrative expenses</t>
  </si>
  <si>
    <t>Income from operations</t>
  </si>
  <si>
    <t>Other income, net</t>
  </si>
  <si>
    <t>Income before provision for income taxes</t>
  </si>
  <si>
    <t>Income tax expense</t>
  </si>
  <si>
    <t>Net (loss)/income</t>
  </si>
  <si>
    <t>Other comprehensive loss</t>
  </si>
  <si>
    <t>Foreign currency translation adjustments</t>
  </si>
  <si>
    <t>Unrealized gains on securities:</t>
  </si>
  <si>
    <t>Unrealized holding gains arising during period</t>
  </si>
  <si>
    <t>Reclassification adjustment for gains included in net (loss)/income</t>
  </si>
  <si>
    <t>Unrealized gains on securities, Total</t>
  </si>
  <si>
    <t>Defined benefit pension plans:</t>
  </si>
  <si>
    <t>Net profit(loss)arising during period</t>
  </si>
  <si>
    <t>Amortization of prior service cost included in net periodic pension cost</t>
  </si>
  <si>
    <t>Defined Benefit Pension plans, Total</t>
  </si>
  <si>
    <t>Other comprehensive loss, before tax</t>
  </si>
  <si>
    <t>Income tax benefit(expenses)related to other comprehensive loss</t>
  </si>
  <si>
    <t>Net current-period other comprehensive (loss)income</t>
  </si>
  <si>
    <t>Comprehensive (loss)/income</t>
  </si>
  <si>
    <t>Dividend per share</t>
  </si>
  <si>
    <t>(Loss)/Earnings per share:</t>
  </si>
  <si>
    <t>Basic</t>
  </si>
  <si>
    <t>Diluted</t>
  </si>
  <si>
    <t>Weighted average common shares outstanding:</t>
  </si>
  <si>
    <t>Net revenues are attributed to regions based upon customer location.</t>
  </si>
  <si>
    <t>CONDENSED CONSOLIDATED BALANCE SHEETS - USD ($) $ in Thousands</t>
  </si>
  <si>
    <t>Dec. 31, 2015</t>
  </si>
  <si>
    <t>Current assets:</t>
  </si>
  <si>
    <t>Cash and cash equivalents</t>
  </si>
  <si>
    <t>Short-term investments</t>
  </si>
  <si>
    <t>Accounts receivable, net of allowance for doubtful accounts of $663 at September 30, 2016 and $622 at December 31, 2015 respectively.</t>
  </si>
  <si>
    <t>Revenue earned in excess of billings</t>
  </si>
  <si>
    <t>Advance to transfer agent for dividend payout</t>
  </si>
  <si>
    <t>Deferred income taxes and 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Dividends payable</t>
  </si>
  <si>
    <t>Total current liabilities</t>
  </si>
  <si>
    <t>Other non-current liabilities</t>
  </si>
  <si>
    <t>Non-current loans and borrowings</t>
  </si>
  <si>
    <t>TOTAL LIABILITIES</t>
  </si>
  <si>
    <t>Commitments and contingencies (See Note 16)</t>
  </si>
  <si>
    <t xml:space="preserve"> </t>
  </si>
  <si>
    <t>SHAREHOLDERS' EQUITY</t>
  </si>
  <si>
    <t>Total shareholders' (deficit)/equity</t>
  </si>
  <si>
    <t>TOTAL LIABILITIES AND SHAREHOLDERS' (DEFICIT)/ EQUITY</t>
  </si>
  <si>
    <t>CONDENSED CONSOLIDATED BALANCE SHEETS (Parenthetical) - USD ($) $ in Thousands</t>
  </si>
  <si>
    <t>Accounts receivable, allowance for doubtful accounts</t>
  </si>
  <si>
    <t>CONDENSED CONSOLIDATED STATEMENT OF SHAREHOLDERS' DEFICIT - USD ($) shares in Thousands, $ in Thousands</t>
  </si>
  <si>
    <t>Total</t>
  </si>
  <si>
    <t>Common Stock</t>
  </si>
  <si>
    <t>Restricted Stock</t>
  </si>
  <si>
    <t>Additional Paid-In Capital</t>
  </si>
  <si>
    <t>Retained Earnings/(Deficit)</t>
  </si>
  <si>
    <t>Accumulated Other Comprehensive Loss</t>
  </si>
  <si>
    <t>Beginning balance at Dec. 31, 2014</t>
  </si>
  <si>
    <t>Net Loss</t>
  </si>
  <si>
    <t>Other comprehensive loss, net of tax</t>
  </si>
  <si>
    <t>Ending Balance at Sep. 30, 2015</t>
  </si>
  <si>
    <t>Beginning balance at Jun. 30, 2015</t>
  </si>
  <si>
    <t>Beginning balance at Dec. 31, 2015</t>
  </si>
  <si>
    <t>Beginning Balance (in shares) at Dec. 31, 2015</t>
  </si>
  <si>
    <t>Excess tax benefits on stock compensation plan</t>
  </si>
  <si>
    <t>Restricted stock activity</t>
  </si>
  <si>
    <t>Restricted stock activity (in shares)</t>
  </si>
  <si>
    <t>Dividend</t>
  </si>
  <si>
    <t>Ending Balance at Sep. 30, 2016</t>
  </si>
  <si>
    <t>Ending Balance (in shares) at Sep. 30, 2016</t>
  </si>
  <si>
    <t>Beginning balance at Jun. 30, 2016</t>
  </si>
  <si>
    <t>CONDENSED CONSOLIDATED STATEMENT OF SHAREHOLDERS' DEFICIT (Parenthetical) - $ / shares</t>
  </si>
  <si>
    <t>CONDENSED CONSOLIDATED STATEMENTS OF CASH FLOWS - USD ($) $ in Thousands</t>
  </si>
  <si>
    <t>CASH FLOWS FROM OPERATING ACTIVITIES:</t>
  </si>
  <si>
    <t>Adjustments to reconcile net (loss)/income to net cash provided by operating activities</t>
  </si>
  <si>
    <t>Depreciation and amortization</t>
  </si>
  <si>
    <t>Provision (benefit) for doubtful accounts / advances</t>
  </si>
  <si>
    <t>Realized gains on sales of short term investments</t>
  </si>
  <si>
    <t>Deferred income taxes</t>
  </si>
  <si>
    <t>Compensation expense related to restricted stock</t>
  </si>
  <si>
    <t>Unrealized foreign exchange (income)/loss</t>
  </si>
  <si>
    <t>Changes in assets and liabilities:</t>
  </si>
  <si>
    <t>Accounts receivable and revenue earned in excess of billings</t>
  </si>
  <si>
    <t>Other current assets</t>
  </si>
  <si>
    <t>Accounts payable, accrued payroll and other liabilities</t>
  </si>
  <si>
    <t>Net cash provided by operating activities</t>
  </si>
  <si>
    <t>CASH FLOWS FROM INVESTING ACTIVITIES:</t>
  </si>
  <si>
    <t>Property and equipment expenditures</t>
  </si>
  <si>
    <t>Proceeds from sale of property and equipment</t>
  </si>
  <si>
    <t>Purchase of mutual funds</t>
  </si>
  <si>
    <t>Purchase of term deposits with banks</t>
  </si>
  <si>
    <t>Proceeds from sales of mutual funds</t>
  </si>
  <si>
    <t>Maturities of term deposits with banks</t>
  </si>
  <si>
    <t>Net cash provided by investing activities</t>
  </si>
  <si>
    <t>CASH FLOWS FROM FINANCING ACTIVITIES:</t>
  </si>
  <si>
    <t>Excess tax benefits on stock-based compensation plans</t>
  </si>
  <si>
    <t>Proceeds from loans and borrowings</t>
  </si>
  <si>
    <t>Repayment of loans and borrowings</t>
  </si>
  <si>
    <t>Fees paid relating to loans and borrowing</t>
  </si>
  <si>
    <t>Net cash used in financing activities</t>
  </si>
  <si>
    <t>Effect of foreign currency exchange rate changes on cash</t>
  </si>
  <si>
    <t>Change in cash and cash equivalents</t>
  </si>
  <si>
    <t>Cash and cash equivalents, beginning of period</t>
  </si>
  <si>
    <t>Cash and cash equivalents, end of period</t>
  </si>
  <si>
    <t>Supplemental disclosures of cash flow information:</t>
  </si>
  <si>
    <t>Cash paid for income taxes</t>
  </si>
  <si>
    <t>Cash paid for interest</t>
  </si>
  <si>
    <t>BASIS OF PRESENTATION</t>
  </si>
  <si>
    <t>1. BASIS OF PRESENTATION:
The accompanying unaudited condensed consolidated financial
statements of Syntel, Inc. (the “Company” or
“Syntel”) have been prepared by managemen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unaudited condensed consolidated
financial statements contain all adjustments, consisting of normal
recurring adjustments, necessary to present fairly the financial
position of Syntel and its subsidiaries as of September 30,
2016 and December 31, 2015, the results of their operations
for the three and nine months ended September 30, 2016 and
2015, and cash flows for the nine months ended September 30,
2016 and 2015. The year-end condensed consolidated balance sheet as
of December 31, 2015 was derived from audited financial
statements but does not include all disclosures required by
accounting principles generally accepted in the United States of
America. For further information, refer to the consolidated
financial statements and footnotes thereto included in the
Company’s annual report on Form 10-K for the year ended
December 31, 2015.
Operating results for the nine months ended September 30, 2016
are not necessarily indicative of the results that may be expected
for the year ending December 31, 2016.</t>
  </si>
  <si>
    <t>PRINCIPLES OF CONSOLIDATION AND ORGANIZATION</t>
  </si>
  <si>
    <t>2. PRINCIPLES OF CONSOLIDATION AND
ORGANIZATION
The condensed consolidated financial statements include the
accounts of Syntel, Inc., a Michigan corporation
(“Syntel”), its wholly owned subsidiaries, and a joint
venture and its subsidiary. All significant inter-company balances
and transactions have been eliminated.
The wholly owned subsidiaries of Syntel, Inc. are:
• Syntel Private Limited, an Indian
limited liability company; formerly known as Syntel Limited up to
March 17, 2015 (“Syntel India”);
• Syntel Europe Limited, a United
Kingdom limited liability company;
• Syntel Canada Inc., an Ontario
limited liability company;
• Syntel Deutschland GmbH, a German
limited liability company;
• Syntel (Hong Kong) Limited, a Hong
Kong limited liability company;
• Syntel Delaware, LLC, a Delaware
limited liability company (“Syntel Delaware”);
• SkillBay LLC, a Michigan limited
liability company (“SkillBay”);
• Syntel (Mauritius) Limited, a
Mauritius limited liability company;
• Syntel Consulting Inc., a Michigan
corporation (“Syntel Consulting”);
• Syntel Holding (Mauritius) Limited, a
Mauritius limited liability company (“SHML”);
• Syntel Worldwide (Mauritius) Limited,
a Mauritius limited liability company (“SWML”);
• Syntel (Australia) Pty. Ltd., an
Australian limited liability company; and
• Syntel Solutions Mexico, S. de R.L.
de C.V., a Mexican limited liability company
The wholly owned subsidiaries of Syntel Europe Limited are:
• Intellisourcing, SARL, a French
limited liability company;
• Syntel Solutions BV, a Netherlands
limited liability company;
• Syntel Switzerland GmbH, a
Switzerland limited liability company; and
• Syntel Poland, sp. z o. o., a Polish
limited liability company (“Syntel Poland”);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International Private Limited,
an Indian limited liability Company (“SIPL”);
and
• Syntel Global Private Limited, an
Indian limited liability company.
The wholly owned subsidiaries of SHML are:
• Syntel Services Private Limited, an
Indian limited liability company; and
• Syntel Solutions (Mauritius) Limited,
a Mauritius limited liability company
(“SSML”).
The wholly owned subsidiary of SSML is:
• Syntel Solutions (India) Private
Limited, an Indian limited liability Company
(“SSIPL”).
The wholly owned subsidiary of SWML is:
• Syntel (Singapore) PTE Limited, a
Singapore limited liability company.
The wholly owned subsidiary of Syntel (Singapore) PTE Limited
is:
• Syntel InfoTech, Inc., a Philippines
corporation.</t>
  </si>
  <si>
    <t>USE OF ESTIMATES</t>
  </si>
  <si>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allowance for doubtful accounts, impairment
of long-lived assets and goodwill, contingencies and litigation,
the recognition of revenues and profits based on the proportional
performance method, valuation allowance for deferred tax assets,
potential tax liabilities and bonus accrual. Actual results could
differ from those estimates and assumptions used in the preparation
of the accompanying financial statements.</t>
  </si>
  <si>
    <t>REVENUE RECOGNITION</t>
  </si>
  <si>
    <t>4. REVENUE RECOGNITION
The Company recognizes revenues from time and materials contracts
as the services are performed.
Revenue from fixed-price applications management, maintenance and
support engagements is recognized as earned which generally results
in straight-line revenue recognition as services are performed
continuously over the term of the engagements.
Revenue on fixed-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provision is made for the
estimated loss in the period the loss is identified.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 expenses are included in
revenue.</t>
  </si>
  <si>
    <t>STOCK-BASED EMPLOYEE COMPENSATION PLANS</t>
  </si>
  <si>
    <t>5. STOCK-BASED EMPLOYEE COMPENSATION
PLANS
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t>
  </si>
  <si>
    <t>DERIVATIVE INSTRUMENTS</t>
  </si>
  <si>
    <t>6. DERIVATIVE INSTRUMENT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 party is a bank, these contracts may have a material impact
on the financial statements. The Company considers the risks of
non-performance by the counter 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in
India which are major banks. The Company evaluates the credit and
non-performance risks associated with its derivative
counterparties, and believes that the impact of the credit risk
associated with the outstanding derivatives is insignificant.
The Company’s Indian subsidiaries, whose functional currency
is the Indian Rupee, periodically enters into foreign exchange
forward contracts to buy Indian rupees and sell U.S. dollars to
mitigate the risk of changes in foreign exchange rates on U.S.
dollar denominated assets, primarily consisting of receivables from
the parent (Syntel Inc.), and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loss) income
under ‘other income, net’. The related cash flow
impacts of all of our derivative activities are recorded in cash
flows from operating activities.
During the nine months ended September 30, 2016 and 2015, the
Company did not enter into new foreign exchange forward contracts.
At September 30, 2016 and December 31, 2015, no foreign
exchange forward contracts were outstanding.</t>
  </si>
  <si>
    <t>CHANGES IN ACCUMULATED OTHER COMPREHENSIVE (LOSS) INCOME BY COMPONENT (NET OF TAX EXPENSE OR BENEFIT)</t>
  </si>
  <si>
    <t xml:space="preserve">7. CHANGES IN ACCUMULATED OTHER
COMPREHENSIVE (LOSS) INCOME BY COMPONENT (NET OF TAX EXPENSE OR
BENEFIT)
The changes in balances of accumulated other comprehensive loss for
the three months ended September 30, 2016 are as follows:
(In thousands)
Foreign Unrealized Defined Accumulated
Beginning balance $ (252,585 ) $ 1,470 $ (772 ) $ (251,887 )
Other comprehensive (loss) income before reclassifications (332 ) 111
— (221 )
Amounts reclassified from accumulated other comprehensive
(loss)income
— (1,268 ) 8 (1,260 )
Net current-period other comprehensive (loss)income $ (332 ) $ (1,157 ) $ 8 $ (1,481 )
Ending Balance $ (252,917 ) $ 313 $ (764 ) $ (253,368 )
Reclassifications out of accumulated other comprehensive income
(loss) for the three months ended September 30, 2016 are as
follows:
(In thousands)
Details about Accumulated Other Comprehensive Income (Loss)
Components Affected Line Item in Before Tax Expense Net of Tax
Unrealized (gains) losses on available for sale securities Other income ,net $ (1,931 ) $ 663 $ (1,268 )
Amortization of prior service cost included in net periodic pension
cost Cost of revenues $ 12 $ (4 ) $ 8
The changes in balances of accumulated other comprehensive loss for
the three months ended September 30, 2015 are as follows:
(In thousands)
Foreign Unrealized Defined Accumulated
Beginning balance $ (195,523 ) $ 6,046 $ (1,388 ) $ (190,865 )
Other comprehensive income (loss) before reclassifications (34,181 ) 966
— (33,215 )
Amounts reclassified from accumulated other comprehensive income
(loss)
— (2,187 ) 24 (2,163 )
Net current-period other comprehensive income (loss) $ (34,181 ) $ (1,221 ) $ 24 $ (35,378 )
Ending Balance $ (229,704 ) $ 4,825 $ (1,364 ) $ (226,243 )
Reclassifications out of accumulated other comprehensive income
(loss) for the three months ended September 30, 2015 are as
follows:
(In thousands)
Details about Accumulated Other Comprehensive Income (Loss)
Components Affected Line Item in Before Tax Net of Tax
Unrealized (gains) losses on available for sale securities Other income, net $ (3,341 ) $ 1,154 $ (2,187 )
Amortization of prior service cost included in net periodic pension
cost Cost of revenues $ 37 $ (13 ) $ 24
The change in balances of accumulated comprehensive loss for the
nine months ended September 30, 2016 is as follows:
(In thousands)
Foreign Unrealized Defined Accumulated
Beginning balance $ (235,146 ) $ 332 $ (795 ) $ (235,609 )
Other comprehensive income (loss) before reclassifications (17,771 ) 201
— (17,570 )
Amounts reclassified from accumulated other comprehensive income
(loss)
— (220 ) 31 (189 )
Net current-period other comprehensive income $ (17,771 ) $ (19 ) $ 31 $ (17,759 )
Ending Balance $ (252,917 ) $ 313 $ (764 ) $ (253,368 )
Reclassifications out of accumulated other comprehensive loss for
the nine months ended September 30, 2016 is as follows:
(In thousands)
Details about Accumulated Other Comprehensive Loss Components Affected Line Item in Before Tax Net of
Unrealized gains (losses) on available for sale securities Other income, net $ (244 ) $ 24 $ (220 )
Amortization of prior service cost included in net periodic pension
cost Cost of revenues $ 47 $ (16 ) $ 31
The change in balances of accumulated comprehensive loss for the
nine months ended September 30, 2015 is as follows:
(In thousands)
Foreign Unrealized Defined Accumulated
Beginning balance $ (189,410 ) $ 4,600 $ (1,434 ) $ (186,244 )
Other comprehensive income (loss) before reclassifications (40,294 ) 3,087
— (37,207 )
Amounts reclassified from accumulated other comprehensive income
(loss)
— (2,862 ) 70 (2,792 )
Net current-period other comprehensive income $ (40,294 ) $ 225 $ 70 $ (39,999 )
Ending Balance $ (229,704 ) $ 4,825 $ (1,364 ) $ (226,243 )
Reclassifications out of accumulated other comprehensive loss for
the nine months ended September 30, 2015 is as follows:
(In thousands)
Details about Accumulated Other Comprehensive Loss Components Affected Line Item in Before Tax Net of Tax
Unrealized gains (losses) on available for sale securities
Other income, net $ (4,360 ) $ 1,498 $ (2,862 )
Amortization of prior service cost included in net periodic pension
cost Cost of
revenues $ 96 $ (26 ) $ 70 </t>
  </si>
  <si>
    <t>TAX ON OTHER COMPREHENSIVE INCOME (LOSS)</t>
  </si>
  <si>
    <t>8. TAX ON OTHER COMPREHENSIVE INCOME
(LOSS)
Total tax benefit (expense) on other comprehensive income (loss)
for the three and nine months ended September 30, 2016 and
2015 is as follows:
Three Months Ended September 30, Nine Months Ended September 30,
2016 2015 2016 2015
(In
thousands) (In
thousands)
Foreign currency translation adjustments $ 59 $ (169 ) $ (46 ) $ (362 )
Tax benefit (expense) on unrealized gains (losses) on
securities 604 643 8 (184 )
Tax benefit (expense) on defined benefit pension plans (4 ) (13 ) (16 ) (26 )
Total tax benefit (expense) on other comprehensive income
(loss) $ 659 $ 461 $ (54 ) $ (572 )</t>
  </si>
  <si>
    <t>CASH AND CASH EQUIVALENTS AND SHORT TERM INVESTMENTS</t>
  </si>
  <si>
    <t>9. CASH AND CASH EQUIVALENTS AND
SHORT TERM INVESTMENTS
Cash and Cash Equivalents
For the purpose of reporting cash and cash equivalents, the Company
considers all liquid investments purchased with an original
maturity of three months or less to be cash equivalents.
The cash and cash equivalents as of September 30, 2016 and
December 31, 2015, were $65.2 million and $500.5 million,
respectively, which were held in banks and fixed deposits with
various banking and financial institutions.
Short-term Investments
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net. The cost of
securities sold is determined using the weighted-average
method.
Short-term investments include term deposits with an original
maturity exceeding three months and whose maturity date is within
one year from the date of the balance sheet. Term deposits were
$8.3 million and $413.6 million at September 30, 2016 and
December 31, 2015, respectively.
The following table summarizes short-term investments as of
September 30, 2016 and December 31, 2015:
2016 2015
September 30 December 31
(In
thousands)
Investments in mutual funds at fair value $ 14,811 $ 126,479
Term deposits with banks 8,339 413,566
Total $ 23,150 $ 540,045
Non-current Term Deposits with Banks
Non-current term deposits with banks include deposits with maturity
exceeding one year from the date of the balance sheet. As of
September 30, 2016 and December 31, 2015 non-current term
deposits with banks were $0.23 and $0.08 million, respectively.
Term deposits with banks include restricted deposits of $0.54
million and $0.60 million as of September 30, 2016 and
December 31, 2015 respectively, placed as security towards
performance guarantees issued by the Company’s bankers on the
Company’s behalf.</t>
  </si>
  <si>
    <t>LINE OF CREDIT AND TERM LOAN</t>
  </si>
  <si>
    <t xml:space="preserve">10. LINE OF CREDIT AND TERM
LOAN
On May 23, 2013, Syntel entered into a Credit Agreement with
Bank of America, N.A. for $150 million in credit facilities
consisting of a three-year term loan facility of $60 million and a
three year revolving credit facility of $90 million (the
“Credit Agreement”). The maturity date of both the
three year term loan facility and the three year revolving credit
facility was May 23, 2016. The Credit Agreement was amended on
May 9, 2016(the “First Amendment Effective Date”)
thereby extending the maturity date from May 23, 2016 to
May 9, 2019. Further, by way of the amended Credit Agreement,
an additional $40 million for term loan facility and $10 million
for revolving credit facility was granted by Bank of America to
Syntel (the “First Amendment” and together with the
Credit Agreement, the “Amended Credit Agreement”).
Thus, the total amount of the credit facility was $200 million,
consisting of a three-year term loan facility of $100 million and a
three year revolving credit facility of $100 million. The Amended
Credit Agreement was guaranteed by two of the Company’s
domestic subsidiaries, SkillBay and Syntel Consulting
(collectively, the “Guarantors”). In connection with
the First Amendment, the Company and the Guarantors also entered
into a related security and pledge agreement granting a security
interest in the assets of the Company and the Guarantors,
including, without limitation, a pledge of 65% of the equity
interests in Syntel India.
The interest rates under the Amended Credit Agreement we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
During the three months ended September 30, 2016, the Company
fully repaid the term loan, including accrued interest through
September 12, 2016 of $97.10 million, and terminated the
Amended Credit Agreement.
On September 12, 2016, the Company entered into a new credit
agreement, as amended as of October 26, 2016, (“Senior
Credit Facility”) with Bank of America, N.A, as
administrative agent L/C issuer and swing line lender, the other
lenders party thereto, and Merrill, Lynch, Pierce,
Fenner &amp; Smith Incorporated, as sole lead arranger and
sole bookrunner for $500 million in credit facilities consisting of
a five year term loan facility of $300 million (the “Term
Loan”) and a five year revolving credit facility of $200
million (the “Revolving Facility). The maturity date of the
Senior Credit Facility is September 11, 2021. The Revolving
Facility allows for the issuance of letters of credit and swingline
loans. The Senior Credit Facility is guaranteed by two of the
Company’s domestic subsidiaries, SkillBay and Syntel
Consulting (collectively, the “Guarantors”). In
connection with the Senior Credit Facility, the Company and the
Guarantors also will enter into a related security and pledge
agreement granting a security interest in the assets of the Company
and the Guarantors, including, without limitation, a pledge of 65%
of the equity interests in Syntel India.
The interest rates applicable to the Senior Credit Facility other
than in respect of swing line loans will be LIBOR plus 1.50% or, at
the option of the Borrower, the Base Rate (to be defined as the
highest of (x) the Federal Funds Rate (as that term is defined
in the Senior Credit Facility) plus 0.50% , (y) the Bank of
America prime rate, or (z) LIBOR plus 1.00%) plus 0.50%. Each
swingline loan shall bear interest at the Base Rate plus 0.50%. In
no event shall LIBOR be less than 0% per annum.
As of September 30, 2016, the interest rates were 2.02% for
the Term Loan and 2.02% for Revolving facility.
With the interest rates charged on the Senior Credit Facility being
variable, the fair value of the Senior Credit Facility approximates
the reported value as of September 30, 2016, as it reflects
the current market value.
The Term Loan provides for the principal payments as under:
Period
Beginning from Until Amt in Mn per quarter
December 31, 2016 September 30, 2017 3.750
October 31, 2017 September 30, 2018 5.625
October 31, 2018 June 30, 2021 7.500
During the three months ended September 30, 2016, no principal
payment was due.
The Senior Credit Facility requires compliance with certain
financial ratios and covenants. As of September 30, 2016, the
Company was in compliance with all debt covenants.
As of September 30, 2016 the outstanding balances of the Term
Loan and Revolving Facility, including accrued interest, are
$299.73 million and $179.59 million (net of $1.02 million debt
issuance cost), respectively.
Future scheduled payments on the Senior Credit Facility, at
September 30, 2016 are as follows:
Term Loan
Revolving
(In thousands)
2016 $ 3,750
2017 $ 16,875
2018 $ 24,375
2019 $ 30,000
2020 $ 30,000
2021 $ 195,000 $ 180,000 </t>
  </si>
  <si>
    <t>(LOSS)/EARNINGS PER SHARE</t>
  </si>
  <si>
    <t>11. (LOSS)/EARNINGS PER SHARE
Basic (loss)/earnings per share is calculated by dividing net
(loss)/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The Company has issued stock options and restricted stock units,
which are considered to be potentially dilutive to its basic
earnings per share. Diluted earnings per share is calculated using
the treasury stock method for the dilutive effect of options and
restricted stock units granted pursuant to the stock option and
incentive plan, by dividing the net (loss)/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
The following tables set forth the computation of (loss)/earnings
per share:
Three Months Ended
September 30,
2016 2015
Weighted Loss per Weighted Earnings per
(in thousands,
except per share earnings)
Basic (loss) / earnings per share 84,214 $ (2.58 ) 84,005 $ 0.92
Potential dilutive effect of restricted stock options
outstanding 75
— 126
—
Diluted (loss) / earnings per share 84,289 $ (2.58 ) 84,131 $ 0.92
Nine Months Ended September
30,
2016 2015
Weighted Loss per Weighted Earnings per
(in thousands,
except per share earnings)
Basic (loss) / earnings per share 84,155 $ (1.25 ) 83,950 $ 2.12
Potential dilutive effect of restricted stock options
outstanding 123
— 181
—
Diluted (loss) / earnings per share 84,278 $ (1.25 ) 84,131 $ 2.12</t>
  </si>
  <si>
    <t>DIVIDENDS</t>
  </si>
  <si>
    <t>12. DIVIDENDS
During the third quarter of 2016, the Board of Directors declared a
special cash dividend of fifteen dollars ($15.00) per share on
outstanding common stock which was payable on October 3, 2016,
to shareholders of record at the close of business on
September 22, 2016. Accordingly, $1.261 billion is accrued and
shown separately as “Dividends payable” under current
liabilities in the condensed consolidated balance sheet as of
September 30, 2016. A corresponding amount of $1.261 billion
has been transferred to a transfer agent for payment of dividend
and is recorded in “Advance to transfer agent for dividend
payout” under current assets in the condensed consolidated
balance sheet as of September 30, 2016. Further, it was
resolved by the Board of Directors that restricted stock units
granted to employee and directors prior to the dividend record date
will receive an amount equivalent to the dividend when the
applicable restriction on the restricted stock units lapses.
The special cash dividend was funded through a one-time
repatriation of approximately $1.03 billion (net of dividend
distribution tax $210 million paid outside US) of cash held by the
Company’s foreign subsidiaries. In connection with the
one-time repatriation, the Company has recognized a one-time tax
expense of approximately $270.6 million (net of foreign tax
credits) in the third quarter of 2016.</t>
  </si>
  <si>
    <t>SEGMENT REPORTING</t>
  </si>
  <si>
    <t>13. SEGMENT REPORTING
The Company’s reportable business segments are as
follows:
• Banking and Financial Services
• Healthcare and Life Sciences
• Insurance
• Manufacturing
• Retail, Logistics and Telecom
Syntel’s leadership evaluates the Company’s performance
and allocates resources based on segment revenues and segment cost
of revenues. Segment gross profit is defined as gross profit before
Corporate Direct Costs.
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
In each of our business segments, we help our customers adapt to
market change by providing a broad array of technology-based,
industry-specific solutions. These solutions leverage the strong
understanding we have of key underlying trends in each industry
segment that we focus on. These solutions are complemented by
strong capabilities in Digital Modernization, Social, Mobile,
Analytics and Cloud (SMAC) technologies, Business Intelligence
(BI), Knowledge Process Outsourcing (KPO), application services,
testing, Enterprise Resource Planning (ERP), IT Infrastructure
Management Services (IMS), and business and technology
consulting.
Banking and Financial Services
Our Banking and Financial Services segment serves financial
institutions throughout the world. Our clients include companies
providing banking, capital markets, cards and payments, investments
and transaction processing services to third parties. Our clients
engage us to help make their operations as effective, productive
and cost-efficient as possible, and to support new capabilities. We
assist these clients in such areas as: cards and payments, retail
banking, wholesale banking, consumer lending, risk management,
investment banking, reconciliations, fraud analysis, mobile
banking, and compliance and securities services. The demand for our
services in the banking and financial services sector is being
driven by rising global regulatory requirements, customer interest
in newer technology areas and related services such as digital
modernization, and an ongoing focus on cost reduction and
operational efficiencies.
Healthcare and Life Sciences
Our Healthcare and Life Sciences segment serves healthcare payers,
providers and pharmaceutical and medical device providers, among
others. The healthcare industry is constantly seeking to improve
the quality of care while managing the cost of care in order to
make healthcare affordable to a larger population. Our healthcare
practice focuses on providing a broad range of services and
solutions to the industry to address regulatory requirements and
emerging industry trends such as: integrated care, wider use of
Electronic Health Records, and the increasing prevalence of
healthcare banking, among others. We also partner with clients to
modernize their systems and processes to enable them to deal with
the increasing consumer orientation of healthcare, such as support
for individual mandates and the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and sales and
marketing) as well as regulatory and administrative functions.
Insurance
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This is often
accomplished through the use of digital front-end technologies like
the Cloud, social media and mobile, and supported by modernization
of applications and infrastructure elements. Additionally, many
insurers seek to improve business effectiveness by reducing expense
ratios and exiting non-core lines of business and operations.
Manufacturing
We provide technology services and business consulting in a range
of sub-sectors including industrial products, aerospace and
automotive manufacturing, as well as to processors of raw materials
and natural resources. Demand for our services in this segment are
being driven by trends such as the increasing globalization of
sourcing and the desire of clients to further penetrate emerging
markets, leading to longer and more complex supply chains, among
others. Some of our solutions for industrial and manufacturing
clients include warranty management, dealer system integration,
Product Lifecycle Management (PLM), Supply Chain Management (SCM),
sales and operations planning, and mobility.
Retail, Logistics and Telecom
In Retail, we serve a wide spectrum of retailers and distributors,
including specialty premium retailers, department stores and large
mass-merchandise discounters who seek our assistance in becoming
more efficient and cost-effective and in helping to drive business
transformation. We also serve the travel and hospitality industry
including airlines, hotels as well as online and retail travel,
global distribution systems and intermediaries.
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Our solutions for
retail and logistics clients include SCM, sales and operations
planning, mobility, Point of Sale (POS) testing, Multi-Channel,
customer and retail store analytics, among others.
In addition, there is strong demand for digital modernization
services across these industries to enhance efficiency and agility
of their underlying technology systems.
In Telecom, we help our clients address important changes in the
telecom industry, such as the transition to new network
technologies, designing, developing, testing and introducing new
products and channels, improving customer service and increasing
customer satisfaction.
Corporate Direct Costs
Certain expenses, for cost centers such as Centers of Excellence,
Architecture Solutions Group, Research and Development,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
In accordance with ASC 280 “Disclosures about Segments of an
Enterprise and Related Information,” segment disclosures are
presented below. Revenues from external customers and gross profit
for the Banking and Financial Services; Healthcare and Life
Sciences; Insurance; Manufacturing; and Retail, Logistics and
Telecom segments for the three and nine months ended
September 30, 2016 and September 30, 2015 are as
follows:
Three Months
Ended September 30, Nine Months Ended September 30,
2016 2015 2016 2015
(in
thousands) (in
thousands)
Net Revenues:
Banking and Financial Services $ 116,093 $ 125,779 $ 357,902 $ 346,952
Healthcare and Life Sciences 39,519 42,595 117,880 116,341
Insurance 32,960 32,692 95,780 102,058
Manufacturing 11,006 11,239 34,260 29,760
Retail, Logistics and Telecom 41,677 41,331 122,841 118,921
$ 241,255 $ 253,636 $ 728,663 $ 714,032
Gross Profit:
Banking and Financial Services 45,535 52,177 135,832 134,933
Healthcare and Life Sciences 17,047 20,312 47,313 49,573
Insurance 12,418 13,151 34,399 37,150
Manufacturing 3,137 3,979 9,953 9,250
Retail, Logistics and Telecom 17,188 19,161 49,882 50,486
Total Segment Gross Profit 95,325 108,780 277,379 281,392
Corporate Direct cost (742 ) (1,205 ) (2,087 ) (3,910 )
Gross Profit $ 94,583 $ 107,575 $ 275,292 $ 277,482
Selling, general and administrative expenses 29,526 15,121 77,468 72,231
Income from operations $ 65,057 $ 92,454 $ 197,824 $ 205,251
During the three and nine months ended September 30, 2016,
American Express Corp., State Street Bank and Federal Express Corp.
each contributed revenues in excess of 10% of total consolidated
revenues. Revenues from American Express Corp., State Street Bank
and Federal Express Corp. were $50.9 million, $32.8 million and
$30.2 million, respectively, during the three months ended
September 30, 2016, contributing approximately 21.1%, 13.6%
and 12.5%, respectively of total consolidated revenues. The
revenues from American Express Corp. and State Street Bank were
generated in the Banking and Financial Services segment. The
revenue from Federal Express Corp. was generated in the Retail,
Logistics and Telecom segment. The corresponding revenues for the
three months ended September 30, 2015 from American Express
Corp., State Street Bank and Federal Express Corp. were $53.7
million, $38.1 million and $30.4 million, respectively,
contributing approximately 21.2%, 15.0% and 12.0%, respectively, of
total consolidated revenues. During the nine months ended
September 30, 2016, revenue from American Express Corp., State
Street Bank and Federal Express Corp. were $159.9 million, $100.2
million and $89.5 million, respectively, contributing approximately
21.9%, 13.7% and 12.3%, respectively, of total consolidated
revenues. The revenues from American Express Corp. and State Street
Bank were generated in the Banking and Financial Services segment.
The revenue from Federal Express Corp. was generated in the Retail,
Logistics and Telecom segment. The corresponding revenues for the
nine months ended September 30, 2015 from American Express
Corp., State Street Bank and Federal Express Corp. were $147.7
million, $102.9 million and $89.2 million, respectively,
contributing approximately 20.7%, 14.4% and 12.5%, respectively, of
total consolidated revenues. At September 30, 2016 and
December 31, 2015, accounts receivable from American Express
Corp. were $20.8 million and $31.8 million, respectively. Accounts
receivable from State Street Bank were $14.3 million and $16.6
million, respectively, at September 30, 2016 and
December 31, 2015. Accounts receivable from Federal Express
Corp. were $17.6 million and $12.2 million, respectively, at
September 30, 2016 and December 31, 2015.</t>
  </si>
  <si>
    <t>GEOGRAPHIC INFORMATION</t>
  </si>
  <si>
    <t>14. GEOGRAPHIC INFORMATION
The Company’s net revenues and long-lived assets, by
geographic area, are as follows:
Three Months Ended September 30, Nine Months Ended
Net Revenues (1) 2016 2015 2016 2015
(in
thousands) (in
thousands)
North America (2) $ 215,451 $ 229,312 $ 650,891 $ 645,121
India 1,253 1,156 4,314 2,624
Europe (3) 23,909 22,672 71,620 64,225
Rest of the World 642 496 1,838 2,062
Total revenue $ 241,255 $ 253,636 $ 728,663 $ 714,032
Long-Lived Assets
(4)
As of September, 30
As of December, 31
2016 2015
(in
thousands)
North America (2) $ 3,509 $ 3,517
India 105,708 101,686
Europe (3) 693 374
Rest of the world 917 1,105
Total $ 110,827 $ 106,682
Notes for the Geographic Information Disclosure:
1. Net revenues are attributed to
regions based upon customer location.
2. Primarily relates to operations in
the United States.
3. Primarily relates to operations in
the United Kingdom &amp; Poland.
4. Long-lived assets include property
and equipment, net of accumulated depreciation and amortization and
goodwill.</t>
  </si>
  <si>
    <t>INCOME TAXES</t>
  </si>
  <si>
    <t>15. INCOME TAXES
The following table accounts for the differences between the
federal statutory tax rate of 35% and the Company’s overall
effective tax rate:
Three Months Ended September 30, Nine Months Ended September 30,
2016 2015 2016 2015
Statutory provision 35.0 % 35.0 % 35.0 % 35.0 %
State taxes, net of federal benefit 2.3 % 0.6 % 1.1 % 0.6 %
City taxes 0.1 %
— 0.1 %
—
Foreign effective tax rates different from US statutory rate (14.4 )% (11.3 )% (13.0 )% (12.0 )%
Tax reserve
—
— (1.5 %) 0.1 %
Valuation allowance
—
—
— 0.3 %
Tax related to repatriation 390.5 %
— 128.2 %
—
Effective Income Tax Rate 413.5 % 24.3 % 149.9 % 24.0 %
The effective tax rate for the three months ended
September 30, 2016, was impacted by one-time repatriation, the
Company recognized a one-time tax expense of about $270.6 million
(net of foreign tax credits). Without the above, the effective tax
rate for the three months ended September 30, 2016 was 23.0%
.
The Company records provisions for income taxes based on enacted
tax laws and rates in the various tax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management determines that the Company will not
prevail on certain tax positions taken in filed returns, based on
the “more likely than not” concept.
Syntel, Inc. and its subsidiaries file income tax returns in
various tax jurisdictions. The Company is no longer subject to U.S.
federal tax examinations by tax authorities for years before 2012
and for State tax examinations for years before 2011.
Syntel India, the Company’s India subsidiary, has disputed
tax matters for the financial years 1996-97 to 2011-12 pending at
various levels of the Indian tax authorities. Financial year
2012-13 and onwards are open for regular tax scrutiny by the Indian
tax authorities. However, the tax authorities in India are
authorized to reopen the already concluded tax assessments and may
re-open the case of Syntel India for financial years 2009-10 and
onwards.
For the three months ended September 30, 2016, the Company has
provided a tax charge of $7.99 million and recorded as unrecognized
tax benefits. The Company has also classified a deferred tax
liability of $1.73 million as unrecognized tax benefits.
For the three months ended September 30, 2016, the Company has
provided a tax charge of $3.65 million on account of valuation
allowance against deferred tax assets recognized on minimum
alternative tax.
The Company reversed a provision for tax of $3.07 million for the
quarter ended March 31, 2016 due to the expiration of the time
limit with respect to a particular tax provision.
The Company reversed a provision for tax of $0.23 million for the
quarter ended March 31, 2015 due to the expiration of the time
limit with respect to particular tax provision and provided $0.07
million with respect to particular tax provision. For the three
months ended March 31, 2015, the Company has provided a tax
charge of $0.79 million on account of valuation allowance against
deferred tax assets recognized on minimum alternative tax.
The Company recognizes accrued interest and penalties related to
unrecognized tax benefits as part of income tax expense. During the
three months ended September 30, 2016 and 2015, the Company
has accrued interest of approximately $0.08 million and $0.04
million respectively. The Company has accrued approximately $1.44
million and $1.28 million for interest and penalties as of
September 30, 2016 and September 30, 2015,
respectively.
The liability for unrecognized tax benefits was $60.52 million and
$50.24 million as of September 30, 2016 and December 31,
2015, respectively. The Company has paid income taxes of $42.11
million and $42.18 million against the liabilities for unrecognized
tax benefits of $60.52 million and $50.24 million, as of
September 30, 2016 and December 31, 2015, respectively.
The Company has paid the taxes in order to reduce the possible
interest and penalties related to these unrecognized tax
benefits.
The Company’s net amount of unrecognized tax benefits for the
tax disputes of $1.57 million could change in the next twelve
months as the court cases and global tax audits progress. At this
time, due to the uncertain nature of this process, it is not
reasonably possible to estimate an overall range of possible
change.
Syntel’s software development centers/units are located in
Mumbai, Chennai, Pune and Gurgaon, India and registered in (SEZ),
as Export Oriented Units (“EOU”) and as units located
in Software Technologies Parks of India (“STPI”).
Software development centers/units enjoy favorable tax provisions
due to their registration in SEZ.
New units in SEZ that were operational after April 1, 2005 are
eligible for 100% exemption from payment of corporate taxes for the
first five years of operation, 50% exemption for the next five
years and a further 50% exemption for another five years, subject
to fulfillment of certain criteria.
The Company’s units located at SEEPZ Mumbai and the STPI/EOU
units ceased to enjoy the tax exemption on March 31, 2011.
Three SEZ units have completed their first five years of 100%
exemption as of March 31, 2016. One SEZ unit located at
Chennai has completed its first five years of 100% exemption as of
March 31, 2015. The Company has started operations in KPO SEZs
unit in Airoli, Navi Mumbai in the quarters ended June 30,
2015 and June 30, 2016 respectively.
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
Provision for Indian Income Tax is made only in respect of business
profits generated from these software development units to the
extent they are not covered by the above exemptions and also for
income from treasury operations and other income, net.
For the financial years 1996-97, 1997-98 and 2000-01, The Bombay
High Court dismissed the Income Tax Department’s appeals on
December 15, 2009. The Income Tax Department has filed a
review petition before the Bombay High Court. The Income Tax
Department review petition was rejected due to filing defects. The
Income Tax Department may rectify the defects and re-submit the
review petition. Syntel India has recognized certain tax
liabilities aggregating $0.85 million for the financials years
1996-97,1997-98 and 2000-01.
Syntel India received favorable orders from the Income Tax
Appellate Tribunal (“ITAT”) for the financial year
2002-03, 2003-04, 2005-06, 2006-07 and 2007-08. During the quarter
ended March 31, 2016, the Income Tax Department has filed
further appeals before the Bombay High Court against a particular
tax position. Accordingly, all tax disputes are settled with the
exception of a particular tax position for which Syntel India has
recognized certain tax liabilities aggregating $3.41 million for
the aforesaid years.
For the financial year 2004-05, the Income Tax Department filed a
Special Leave Petition with the Supreme Court of India on
January 24, 2013, challenging the order passed by the Bombay
High Court. The petition will come up for admission in the near
future. Syntel India has not provided for disputed Indian income
tax liabilities amounting to $0.25 million for the financial years
2004-05.
For the financial years 2008-09 and 2009-10, the Indian Income Tax
Department decided against Syntel India with respect to a
particular tax position and Syntel India filed appeals with the CIT
(A). The Company received orders for appeals filed with the CIT
(A) that upheld Syntel India’s contentions. The Income
Tax Department filed further appeals with ITAT against the amounts
allowed by the CIT (A). During the quarter ended September 30,
2016, Syntel India has received favorable orders from the ITAT for
the financial year 2008-09. The Income Tax Department may file
further appeals before the Bombay High Court.
For the financial year 2010-11, the income tax department has
raised a new tax dispute on a particular tax position. Management
has evaluated the tax impact on this tax position for the aforesaid
financial year and subsequent financial year. As per management
estimates, the Company has provided for unrecognized tax benefits
of $1.08 million as of the quarter ended March 31, 2016.
Syntel India filed appeals with the CIT (A) against the
aforesaid order. Syntel India has received a favorable order from
income tax department for the financial year 2011-12 and also
received a rectification order for the assessment of the aforesaid
tax position of the financial year 2010-11.
For the financial year 2011-12, the Income Tax Department decided
against Syntel India with respect to a particular tax position and
Syntel India has filed an appeal with the CIT (A).
For the financial year 2006-07, the SSSSPL has received favorable
orders from the ITAT in the year 2015. The Income Tax Department
may file further appeals before the Bombay High Court. SSSSPL has
received favorable orders from the ITAT for the financial years
2007-08, 2008-09 and 2009-10. The Income Tax Department may file
further appeals before the Bombay High Court. For the financial
year 2010-11 and 2011-12, the Income Tax Department decided against
the SSSSPL with respect to a particular tax position and SSSSPL has
filed an appeal with the CIT (A).
For the financial year 2007-08, the Income Tax Department also
decided against SIPL with respect to a particular tax position and
SIPL filed an appeal with the CIT (A). During the three months
ended September 30, 2012, SIPL received an order for appeal
filed with CIT (A) wherein the contention of SIPL was upheld.
Also, High Court orders are in favor of the tax position taken by
SIPL. Based on the CIT (A) and the recent High Court orders,
SIPL reviewed an Uncertain Tax Position (UTP) of $0.24 million and
reversed the aforesaid tax provision in September 2012. The Income
Tax Department filed a further appeal to the ITAT against the
amounts allowed by the CIT (A). During the year ended
December 31, 2015, SIPL received favorable orders from the
ITAT. The Income Tax Department has filed further appeals before
the Bombay High Court. For the financial year 2011-12, the Income
Tax Department also decided against SIPL with respect to a
particular tax position and SIPL filed an appeal with the CIT
(A).
During the quarter ended March 31, 2016, SSIPL tax assessment
for the financial year 2011-12, was completed with tax adjustments
of $1.29 million. The Company’s management has evaluated and
discussed appealing the assessment with a tax consultant who has
advised that SSIPL’s appeal would sustain at the appellate
stage. Accordingly, it is more likely than not that the SSIPL
should not make the provision under ASC 740. Accordingly, the
Company has not provided $1.29 million. Similar to above, SSIPL has
potential tax dispute of $6.93 million for the period financial
year 2012-13 to September 30, 2016.
All of the above tax exposures involve complex issues and may need
an extended period to resolve the issues with the Indian income tax
authorities. Management, after consultation with legal counsel,
believes that the resolution of the above matters will not have a
material adverse effect on the Company’s consolidated
financial position.
Branch Profit Tax
Syntel India is subject to a 15% U.S. Branch Profit Tax (BPT)
related to its effectively connected income in the United States,
to the extent its U.S. taxable adjusted net income during the
taxable year is not invested in the United States. The Company
expected that U.S. profits earned on or after January 1, 2008
would be permanently invested in the U.S. Accordingly, effective
January 1, 2008 to June 30, 2016, a provision for BPT was
not required. The accumulated deferred tax liability of $1.73
million as of December 31, 2007 continues to be carried
forward.
As a result of the dividends declared during the third quarter of
2016, as of September 30, 2016, the Company expects that U.S.
profits earned will not be permanently invested in the U.S.
Accordingly, the Company has recorded a provision for additional
BPT of $7.99 million for the three months ended September 30,
2016.
Undistributed Earnings of Foreign Subsidiaries
During the three months ended September 30, 2016, the Board of
Directors determined that it is in the best interests of the
Company and its shareholders to declare the special cash dividend
after a comprehensive review of anticipated sources and uses of
capital both domestically and abroad, as well as other
considerations and declared a special cash dividend of fifteen
dollars ($15.00) per share. In conducting this evaluation, the
Board of directors considered,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As part of this evaluation, the Company
determined that certain amounts which had been previously
designated for internal and external expansion and investment at
its foreign subsidiaries were no longer required for these
purposes. The special cash dividend was funded through a one-time
repatriation of approximately $1.03 billion (net of foreign income
tax $210 million paid outside US) of cash held by the
Company’s foreign subsidiaries. In connection with the
one-time repatriation, the Company has recognized a one-time tax
expense of approximately $270.6 million (net of foreign tax
credits) in the third quarter of 2016.
Other than the amounts affected by the one-time repatriation, the
Company’s accumulated foreign earnings are deemed to be
permanently reinvested outside the United States and the Company
has not provided for income taxes on such earnings. Management
regularly evaluates foreign earnings to determine whether future
foreign earnings that accumulate will be permanently invested
outside the U.S. In conducting this evaluation, management
considers,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If in the future management were to conclude that any portion
of foreign earnings will not be permanently reinvested outside the
U.S., this would result in an additional provision for income
taxes, which could affect the Company’s future effective tax
rate. If the Company determines to repatriate all undistributed
repatriable earnings of foreign subsidiaries as of
September 30, 2016, the Company would have accrued taxes of
approximately $16.1 million.
Local Taxes
As of September 30, 2016, the Company has a local tax
liability provision of approximately $0.4 million, equal to $0.2
million net of federal tax benefit, relating to local taxes,
including employer withholding taxes, employer payroll expense
taxes, and corporate income taxes.
As of December 31, 2015, the Company had a local tax liability
provision of approximately $1.1 million, equal to $0.7 million net
of federal tax benefit, relating to local taxes including employer
withholding taxes, employer payroll expense taxes, business
licenses, and corporate income taxes.
Minimum Alternate Tax (MAT)
Minimum Alternate Tax (“MAT”) is payable on Book
Income, including the income for which deduction is claimed under
section 10A and section 10AA of the Indian Income Tax Act. The
excess MAT over the normal tax liability is “MAT
Credit”. MAT Credit can be carried forward for 10 years and
set-off against future tax liabilities, if normal tax provisions
are in excess of taxes payable under MAT. The Company estimated
that the Company may not be able to utilize part of the MAT credit
for one of the Indian subsidiaries. Accordingly, a valuation
allowance of $5.27 million was recorded against the accumulated MAT
credit recognized as deferred tax assets. The MAT credit as of
September 30, 2016 of $30.25 million (net of valuation
allowance of $5.27 million) shall be utilized before March 31
of the following financial years and shall expire as follows:
Year of Expiry Of MAT Credit Amount in
2017-18 0.20
2018-19 0.26
2019-20 0.97
2020-21 1.62
2021-22 0.79
2022-23 5.97
2023-24 7.07
2024-25 7.76
2025-26 8.83
2026-27 2.05
Total 35.52
Less: valuation allowance (5.27 )
Total (net of valuation allowance) 30.25</t>
  </si>
  <si>
    <t>COMMITMENTS AND CONTINGENCIES</t>
  </si>
  <si>
    <t>16. COMMITMENTS AND
CONTINGENCIES
As of September 30, 2016, and December 31, 2015,
Syntel’s subsidiaries have commitments for capital
expenditures (net of advances) of $33.0 million and $29.0 million,
respectively, primarily related to the technology campuses being
constructed at Pune and Chennai in India.
Syntel’s Indian subsidiaries’ operations are carried
out from their development centers/units in Mumbai, Pune, Chennai
and Gurgaon forming part of a SEZ/STPI scheme. Under these schemes,
the registered units have export obligations, which are based on
the formula provided by the notifications/circulars issued by the
STPI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basis. The Company is
confident of meeting these obligations.
During the three months ended September 30, 2016 $0.80 million
was held as a security deposit concerning a performance guarantee
for certain leasehold improvements in Syntel Poland in favour of
the lessor.
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remote and that estimates of possible loss are not able to be
made. Although actual amounts could differ from management’s
estimates, none of the actions are believed by management to
involve future amounts that would be material to the
Company’s financial position or results of operations.
The Company estimates the costs associated with known legal
exposures and their related legal expenses and accrues reserves for
either the probable liability, if that amount can be reasonably
estimated, or otherwise the lower end of an estimated range of
potential liability. There was no accrual related to customer
related claim contingencies during the three months ended
September 30, 2016. The Company made no accruals towards
estimated legal exposures and their related legal expenses.</t>
  </si>
  <si>
    <t>STOCK BASED COMPENSATION</t>
  </si>
  <si>
    <t>17. STOCK BASED COMPENSATION
Share Based Compensation:
The Company originally established a Stock Option and Incentive
Plan in 1997 (the “1997 Plan”). On June 1, 2006,
the Company adopted the Amended and Restated Stock Option and
Incentive Plan (the “Amended Plan”), which amended and
extended the 1997 Plan. Under the Amended Plan, a total of sixteen
million shares of common Stock (adjusted for the effects of the
2014 stock split) were reserved for issuance. The dates on
which options or restricted stock units granted under the Amended
Plan become first exercisable or have their restriction lapse are
determined by the Compensation Committee of the Board of Directors,
but generally occur over a four-year period from the date of
grant. The term of any option may not exceed ten years from
the date of grant. As of June 1, 2016, the Amended Plan
terminated and no further awards may be made under the Amended
Plan.
On February 28, 2016, the Company’s Board of Directors
approved the adoption of the 2016 Incentive Plan (the “2016
Plan”) subject to shareholder approval. On June 8, 2016
the Company’s shareholders approved the 2016 Plan. The
principal features of the 2016 Plan are substantially the same as
those of the Amended Plan. Under the 2016 plan, a total of sixteen
million shares of common Stock were reserved for issuance. The
dates on which options or restricted stock units granted under the
Amended Plan become first exercisable or have their restriction
lapse are determined by the Compensation Committee of the Board of
Directors, but for employees generally occur over a four-year
period from the date of grant and for non-employee directors
generally occur at the Company’s next annual meeting of
shareholders.
No stock options were issued for the three months ended
September 30, 2016 and 2015 under either the Amended Plan or
the 2016 Plan.
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Loss)/Income. Share-based compensation
expense recognized as above for the three months ended
September 30, 2016 and 2015 was $1.65 million and $1.69
million, respectively, including a charge for restricted stock
units. Share-based compensation expense recognized for the nine
months ended September 30, 2016 and 2015 was $5.33 million and
$5.10 million, respectively, including a charge for restricted
stock.
Restricted Stock Units:
Also under the Amended Plan, on different dates during the years
ended December 31, 2011 and 2010, the Company issued
restricted stock unit awards of 182,728 and 418,716 (adjusted to
account for 2014 stock split), respectively, to its non-employee
directors and some employees as well as to some employees of its
subsidiaries. The restricted stock unit awards were granted to
employees for their future services as a retention tool at a zero
exercise price, and vest in shares with regards to 25% of the
awards issued on or after the first, second, third and fourth
anniversary of the grant dates.
Under the Amended plan, on different dates during the years ended
December 31, 2015, 2014, 2013 and 2012 and, under the Amended
Plan and the 2016 Plan for the nine months ended September 30,
2016 the Company issued restricted stock unit awards (adjusted to
account for the 2014 stock split) of 135,440, 293,904, 187,056,
217,656, and 8,076 respectively, to its non-employee directors
and some employees as well as to some employees of its
subsidiaries. The restricted stock unit awards were granted to
employees for their future services as a retention tool at a zero
exercise price and vest in shares with regards to 25% of the awards
issued on or after the first, second, third and fourth anniversary
of the grant dates.
The impact on the Company’s results of operations of
recording stock-based compensation (including impact of restricted
stock unit) for the three and nine months ended September 30,
2016 and 2015 was as follows:
Three Months Ended September 30, Nine Months Ended September 30,
2016 2015 2016 2015
(in
thousands) (in
thousands)
Cost of revenues $ 635 $ 586 $ 2,024 $ 1,830
Selling, general and administrative expenses 1,017 1,104 3,310 3,274
$ 1,652 $ 1,690 $ 5,334 $ 5,104
A summary of the activity for restricted stock unit awards
(adjusted to reflect the stock split) granted under our stock-based
compensation plans as of September 30, 2016 and changes during
the period ended is presented below:
Nine Months Ended
September 30,
2016 2015
Number Of Weighted Number Of Weighted
Unvested at January 1 465,290 $ 41.47 564,314 $ 37.37
Granted 8,076 $ 46.51 135,440 $ 46.73
Vested (153,775 ) $ 37.68 (205,233 ) $ 34.40
Forfeited (3,628 ) $ 42.38 (29,231 ) $ 36.38
Unvested Total 315,963 $ 43.43 465,290 $ 41.47
As of September 30, 2016, $10.78 million of total remaining
unrecognized stock-based compensation cost related to restricted
stock unit awards is expected to be recognized over the
weighted-average remaining requisite service period of 2.15
years.
During the third quarter of 2016, the Board of Directors declared a
special cash dividend of fifteen dollars ($15.00) per share on
outstanding common stock which was payable on October 3, 2016,
to shareholders of record at the close of business on
September 22, 2016. Further,it was resolved by the Board of
Directors that restricted stock units granted to employees and
directors prior to the dividend record date will receive an amount
equivalent to the dividend when the applicable restriction on the
restricted stock units lapses. In view of this, the company will
record such additional compensation cost over the vesting period
and accordingly, the company has recorded an additional
compensation cost of $ 0.3 million during three months ended
September 30, 2016.</t>
  </si>
  <si>
    <t>VACATION PAY</t>
  </si>
  <si>
    <t>18. VACATION PAY
The accrual for unutilized leave balance is determined based on the
entire leave balance available to the employees at period end. The
leave balance eligible for carry-forward is valued at gross
compensation rates and eligible for compulsory encashment at basic
compensation rates.
The gross charge for unutilized earned leave was $0.7 million and
$1.5 million for the three months ended September 30, 2016 and
2015, respectively.
The amounts accrued for unutilized earned leave are $23.8 million
and $22.4 million as of September 30, 2016 and
December 31, 2015, respectively, and are included within
accrued payroll and related costs.</t>
  </si>
  <si>
    <t>EMPLOYEE BENEFIT PLANS</t>
  </si>
  <si>
    <t>19. EMPLOYEE BENEFIT PLANS
The Company maintains a 401(k) retirement plan that covers all
regular employees on Syntel’s U.S. payroll. Eligible
employees may contribute the lesser of 60% of their compensation or
$18,000, subject to certain limitations, to the retirement plan.
The Company may make contributions to the plan at the discretion of
the Board of Directors; however, through September 30, 2016,
no Company contributions have been made.
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for the three
months ended September 30, 2016 and 2015 was $1.5 million and
$1.5 million, respectively, and for nine months ended
September 30, 2016 and 2015 was $4.6 million and $4.8 million,
respectively.
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plan. The
amounts accrued under this plan are $13.4 million and $12.3 million
as of September 30, 2016 and December 31, 2015,
respectively, and are included within current liabilities and in
other non-current liabilities, as applicable. Expense recognized by
Indian entities under the Gratuity Plan for the three months ended
September 30, 2016 and 2015 was $0.9 million and $0.9 million,
respectively, and for nine months ended September 30, 2016 and
2015 was $2.7 million and $2.8 million, respectively.</t>
  </si>
  <si>
    <t>CONSOLIDATION OF A VARIABLE INTEREST ENTITY</t>
  </si>
  <si>
    <t>20. CONSOLIDATION OF A VARIABLE
INTEREST ENTITY
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
The Company’s Banking and Financial Services to State Street
Bank and one other client are provided through the above joint
venture between the Company and an affiliate of State Street Bank.
Sales of Banking and Financial Services to these two clients
represented approximately 10.8% and 11.6% of the Company’s
total revenues for the three months ended September 30, 2016
and 2015, respectively and 10.7% and 12.0% for the nine months
ended September 30, 2016 and 2015, respectively.</t>
  </si>
  <si>
    <t>FAIR VALUE MEASUREMENTS</t>
  </si>
  <si>
    <t>21. FAIR VALUE MEASUREMENTS
The Company follows the guidance for fair value measurements and
fair value option for financial assets and liabilities, which
primarily relate to the Company’s investments, forward
contracts and financial assets and liabilities.
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Company’s financial assets
measured at fair value on a recurring basis as of
September 30, 2016:
(In Millions)
Level 1 Level 2 Level 3 Total
Short Term Investments-
Available for Sale Securities $ 14.8 $
— $
— $ 14.8
Term Deposits
— 8.6
— 8.6
Total Assets Measured at Fair Value $ 14.8 $ 8.6 $
— $ 23.4
The following table summarizes the Company’s financial assets
measured at fair value on a recurring basis as of December 31,
2015:
(In Millions)
Level 1 Level 2 Level 3 Total
Short Term Investments-
Available for Sale Securities $ 126.5 $
— $
— $ 126.5
Term Deposits
— 413.7
— 413.7
Total Assets Measured at Fair Value $ 126.5 $ 413.7 $
— $ 540.2</t>
  </si>
  <si>
    <t>TERM DEPOSITS</t>
  </si>
  <si>
    <t>22. TERM DEPOSITS
The following table summarizes the term deposits with various banks
outstanding as of September 30, 2016 and December 31,
2015.
(In Millions)
Balance Sheet Item As of As of
Short Term Investments $ 8.30 $ 413.60
Non-Current Assets 0.23 0.10
Total $ 8.53 $ 413.70</t>
  </si>
  <si>
    <t>RECENT ACCOUNTING PRONOUNCEMENTS</t>
  </si>
  <si>
    <t>23. RECENT ACCOUNTING
PRONOUNCEMENTS
ASU 2014-09, Revenue from Contracts with Customers – Issued
May 2014, was scheduled to be effective for Syntel beginning
January 1, 2017, however on July 9, 2015, the FASB
approved the proposal to defer the effective date of the ASU for
public companies to January 1, 2018 with an option to elect to
adopt the ASU as of original effective date.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
On March 17, 2016, the FASB issued ASU No. 2016-08,
Revenue from Contracts with Customers (Topic 606): Principal versus
Agent Considerations (Reporting Revenue Gross versus Net), that
clarifies how to apply revenue recognition guidance related to
whether an entity is a principal or an agent. In April 2016, the
FASB issued ASU 2016-10, Identifying Performance Obligations and
Licensing, and ASU 2016-12 Narrow Scope Improvements and Practical
Expedients, which amended ASU 2014-09, Revenue from Contract from
Customers (Topic 606). These amendments of this ASU provide
additional clarification on criterion within Topic 606 as well as
additional guidance for transition to the new revenue recognition
criteria. These amendments will provide additional guidance on the
application of and transition to the new revenue recognition
standards.
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 We have established a cross-functional
coordinated implementation team to implement the standard update
related to the recognition of revenue from contracts with
customers. We are in the process of identifying and implementing
changes to our processes to meet the standard’s updated
reporting and disclosure requirements. A transition method for this
ASU has not yet been selected.
On November 20, 2015, the FASB issued Accounting Standards
Update 2015-17, Balance Sheet Classification of Deferred Taxes.
Current GAAP requires the deferred taxes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amendments in this Update are effective for financial
statements issued for annual periods beginning after
December 15, 2016, and interim periods within those annual
periods. The adoption of this standard will affect financial
statement presentation only and is expected to have no effect on
our financial condition or results of operation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It
also amends certain disclosure requirements. The update is
effective for fiscal years, and interim periods within those fiscal
years, beginning on or after January 1, 2018.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requirements of this ASU and its impact on the Company are
currently being evaluated.
In February 2016, the FASB issued as update (ASU 2016-02) to the
standard on Leases to increase transparency and comparability among
organizations by recognizing lease assets and lease liabilities on
the balance sheet and disclosing key information about leasing
arrangements. The ASU is effective for public business entities
issuing financial statements for the annual periods beginning after
December 15, 2018, and interim periods within those annual
periods. The requirements of this ASU and its impact on the Company
are currently being evaluated.
In March 2016, the FASB issued an update (ASU 2016-09) to the
standard on Compensation-Stock Compensation as part of improvement
and simplification which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requirements of this ASU are not expected to have material impact
on Consolidated Financial Statements.
In June 2016, the FASB issued an update on Financial
Instruments—Credit Losses (ASU 2016-13)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 amendments in this update are effective for fiscal years
beginning after December 15, 2020, including interim periods
within those fiscal years. The requirements of this ASU and its
impact on the Company are currently being evaluated.
In August 2016, the FASB issued an update on Statement of Cash
Flows (Topic 230)- Clarification of certain cash receipts and cash
payments (ASU 2016-15) which requires the Company to present and
classify certain cash receipts and cash payments in the statement
of cash flows under Topic 230, Statement of Cash Flows, and other
Topics. This update addresses eight specific cash flow issues with
the objective of reducing the existing diversity in practice. The
amendments in this update are effective for fiscal years beginning
after December 15, 2017, and interim periods within those
fiscal years. The requirements of this ASU and its impact on the
Company are currently being evaluated.</t>
  </si>
  <si>
    <t>CHANGES IN ACCUMULATED OTHER COMPREHENSIVE (LOSS) INCOME BY COMPONENT (NET OF TAX EXPENSE OR BENEFIT) (Tables)</t>
  </si>
  <si>
    <t>Changes in Balances of Accumulated Other Comprehensive (Loss) Income</t>
  </si>
  <si>
    <t>The changes in balances of accumulated other comprehensive loss for
the three months ended September 30, 2016 are as follows:
(In thousands)
Foreign Unrealized Defined Accumulated
Beginning balance $ (252,585 ) $ 1,470 $ (772 ) $ (251,887 )
Other comprehensive (loss) income before reclassifications (332 ) 111
— (221 )
Amounts reclassified from accumulated other comprehensive
(loss)income
— (1,268 ) 8 (1,260 )
Net current-period other comprehensive (loss)income $ (332 ) $ (1,157 ) $ 8 $ (1,481 )
Ending Balance $ (252,917 ) $ 313 $ (764 ) $ (253,368 )
The changes in balances of accumulated other comprehensive loss for
the three months ended September 30, 2015 are as follows:
(In thousands)
Foreign Unrealized Defined Accumulated
Beginning balance $ (195,523 ) $ 6,046 $ (1,388 ) $ (190,865 )
Other comprehensive income (loss) before reclassifications (34,181 ) 966
— (33,215 )
Amounts reclassified from accumulated other comprehensive income
(loss)
— (2,187 ) 24 (2,163 )
Net current-period other comprehensive income (loss) $ (34,181 ) $ (1,221 ) $ 24 $ (35,378 )
Ending Balance $ (229,704 ) $ 4,825 $ (1,364 ) $ (226,243 )
The change in balances of accumulated comprehensive loss for the
nine months ended September 30, 2016 is as follows:
(In thousands)
Foreign Unrealized Defined Accumulated
Beginning balance $ (235,146 ) $ 332 $ (795 ) $ (235,609 )
Other comprehensive income (loss) before reclassifications (17,771 ) 201
— (17,570 )
Amounts reclassified from accumulated other comprehensive income
(loss)
— (220 ) 31 (189 )
Net current-period other comprehensive income $ (17,771 ) $ (19 ) $ 31 $ (17,759 )
Ending Balance $ (252,917 ) $ 313 $ (764 ) $ (253,368 )
The change in balances of accumulated comprehensive loss for the
nine months ended September 30, 2015 is as follows:
(In thousands)
Foreign Unrealized Defined Accumulated
Beginning balance $ (189,410 ) $ 4,600 $ (1,434 ) $ (186,244 )
Other comprehensive income (loss) before reclassifications (40,294 ) 3,087
— (37,207 )
Amounts reclassified from accumulated other comprehensive income
(loss)
— (2,862 ) 70 (2,792 )
Net current-period other comprehensive income $ (40,294 ) $ 225 $ 70 $ (39,999 )
Ending Balance $ (229,704 ) $ 4,825 $ (1,364 ) $ (226,243 )</t>
  </si>
  <si>
    <t>Reclassifications out of Accumulated Other Comprehensive Income (Loss)</t>
  </si>
  <si>
    <t xml:space="preserve">Reclassifications out of accumulated other comprehensive income
(loss) for the three months ended September 30, 2016 are as
follows:
(In thousands)
Details about Accumulated Other Comprehensive Income (Loss)
Components Affected Line Item in Before Tax Expense Net of Tax
Unrealized (gains) losses on available for sale securities Other income ,net $ (1,931 ) $ 663 $ (1,268 )
Amortization of prior service cost included in net periodic pension
cost Cost of revenues $ 12 $ (4 ) $ 8
Reclassifications out of accumulated other comprehensive income
(loss) for the three months ended September 30, 2015 are as
follows:
(In thousands)
Details about Accumulated Other Comprehensive Income (Loss)
Components Affected Line Item in Before Tax Net of Tax
Unrealized (gains) losses on available for sale securities Other income, net $ (3,341 ) $ 1,154 $ (2,187 )
Amortization of prior service cost included in net periodic pension
cost Cost of revenues $ 37 $ (13 ) $ 24
Reclassifications out of accumulated other comprehensive loss for
the nine months ended September 30, 2016 is as follows:
(In thousands)
Details about Accumulated Other Comprehensive Loss Components Affected Line Item in Before Tax Net of
Unrealized gains (losses) on available for sale securities Other income, net $ (244 ) $ 24 $ (220 )
Amortization of prior service cost included in net periodic pension
cost Cost of revenues $ 47 $ (16 ) $ 31
Reclassifications out of accumulated other comprehensive loss for
the nine months ended September 30, 2015 is as follows:
(In thousands)
Details about Accumulated Other Comprehensive Loss Components Affected Line Item in Before Tax Net of Tax
Unrealized gains (losses) on available for sale securities
Other income, net $ (4,360 ) $ 1,498 $ (2,862 )
Amortization of prior service cost included in net periodic pension
cost Cost of
revenues $ 96 $ (26 ) $ 70 </t>
  </si>
  <si>
    <t>TAX ON OTHER COMPREHENSIVE INCOME (LOSS) (Tables)</t>
  </si>
  <si>
    <t>Total Tax Benefit (Expense) on Other Comprehensive Income (Loss)</t>
  </si>
  <si>
    <t>Total tax benefit (expense) on other comprehensive income (loss)
for the three and nine months ended September 30, 2016 and
2015 is as follows:
Three Months Ended September 30, Nine Months Ended September 30,
2016 2015 2016 2015
(In
thousands) (In
thousands)
Foreign currency translation adjustments $ 59 $ (169 ) $ (46 ) $ (362 )
Tax benefit (expense) on unrealized gains (losses) on
securities 604 643 8 (184 )
Tax benefit (expense) on defined benefit pension plans (4 ) (13 ) (16 ) (26 )
Total tax benefit (expense) on other comprehensive income
(loss) $ 659 $ 461 $ (54 ) $ (572 )</t>
  </si>
  <si>
    <t>CASH AND CASH EQUIVALENTS AND SHORT TERM INVESTMENTS (Tables)</t>
  </si>
  <si>
    <t>Summary of Short-term Investments</t>
  </si>
  <si>
    <t>The following table summarizes short-term investments as of
September 30, 2016 and December 31, 2015:
2016 2015
September 30 December 31
(In
thousands)
Investments in mutual funds at fair value $ 14,811 $ 126,479
Term deposits with banks 8,339 413,566
Total $ 23,150 $ 540,045</t>
  </si>
  <si>
    <t>LINE OF CREDIT AND TERM LOAN (Tables)</t>
  </si>
  <si>
    <t>Principal Payment For Term Loan</t>
  </si>
  <si>
    <t>The Term Loan provides for the principal payments as under:
Period
Beginning from Until Amt in Mn per quarter
December 31, 2016 September 30, 2017 3.750
October 31, 2017 September 30, 2018 5.625
October 31, 2018 June 30, 2021 7.500</t>
  </si>
  <si>
    <t>Future Scheduled Payments on Line of Credit and Term Loan</t>
  </si>
  <si>
    <t xml:space="preserve">Future scheduled payments on the Senior Credit Facility, at
September 30, 2016 are as follows:
Term Loan
Revolving
(In thousands)
2016 $ 3,750
2017 $ 16,875
2018 $ 24,375
2019 $ 30,000
2020 $ 30,000
2021 $ 195,000 $ 180,000 </t>
  </si>
  <si>
    <t>(LOSS)/EARNINGS PER SHARE (Tables)</t>
  </si>
  <si>
    <t>Computation of (Loss)/Earnings Per Share</t>
  </si>
  <si>
    <t>The following tables set forth the computation of (loss)/earnings
per share:
Three Months Ended
September 30,
2016 2015
Weighted Loss per Weighted Earnings per
(in thousands,
except per share earnings)
Basic (loss) / earnings per share 84,214 $ (2.58 ) 84,005 $ 0.92
Potential dilutive effect of restricted stock options
outstanding 75
— 126
—
Diluted (loss) / earnings per share 84,289 $ (2.58 ) 84,131 $ 0.92
Nine Months Ended September
30,
2016 2015
Weighted Loss per Weighted Earnings per
(in thousands,
except per share earnings)
Basic (loss) / earnings per share 84,155 $ (1.25 ) 83,950 $ 2.12
Potential dilutive effect of restricted stock options
outstanding 123
— 181
—
Diluted (loss) / earnings per share 84,278 $ (1.25 ) 84,131 $ 2.12</t>
  </si>
  <si>
    <t>SEGMENT REPORTING (Tables)</t>
  </si>
  <si>
    <t>Schedule of Revenues from External Customers and Segment Gross Profit</t>
  </si>
  <si>
    <t>Related Information,” segment disclosures are presented
below. Revenues from external customers and gross profit for the
Banking and Financial Services; Healthcare and Life Sciences;
Insurance; Manufacturing; and Retail, Logistics and Telecom
segments for the three and nine months ended September 30,
2016 and September 30, 2015 are as follows:
Three Months
Ended September 30, Nine Months Ended September 30,
2016 2015 2016 2015
(in
thousands) (in
thousands)
Net Revenues:
Banking and Financial Services $ 116,093 $ 125,779 $ 357,902 $ 346,952
Healthcare and Life Sciences 39,519 42,595 117,880 116,341
Insurance 32,960 32,692 95,780 102,058
Manufacturing 11,006 11,239 34,260 29,760
Retail, Logistics and Telecom 41,677 41,331 122,841 118,921
$ 241,255 $ 253,636 $ 728,663 $ 714,032
Gross Profit:
Banking and Financial Services 45,535 52,177 135,832 134,933
Healthcare and Life Sciences 17,047 20,312 47,313 49,573
Insurance 12,418 13,151 34,399 37,150
Manufacturing 3,137 3,979 9,953 9,250
Retail, Logistics and Telecom 17,188 19,161 49,882 50,486
Total Segment Gross Profit 95,325 108,780 277,379 281,392
Corporate Direct cost (742 ) (1,205 ) (2,087 ) (3,910 )
Gross Profit $ 94,583 $ 107,575 $ 275,292 $ 277,482
Selling, general and administrative expenses 29,526 15,121 77,468 72,231
Income from operations $ 65,057 $ 92,454 $ 197,824 $ 205,251</t>
  </si>
  <si>
    <t>GEOGRAPHIC INFORMATION (Tables)</t>
  </si>
  <si>
    <t>Net Revenues and Long-Lived Assets by Geographic Area</t>
  </si>
  <si>
    <t>The Company’s net revenues and long-lived assets, by
geographic area, are as follows:
Three Months Ended September 30, Nine Months Ended
Net Revenues (1) 2016 2015 2016 2015
(in
thousands) (in
thousands)
North America (2) $ 215,451 $ 229,312 $ 650,891 $ 645,121
India 1,253 1,156 4,314 2,624
Europe (3) 23,909 22,672 71,620 64,225
Rest of the World 642 496 1,838 2,062
Total revenue $ 241,255 $ 253,636 $ 728,663 $ 714,032
Long-Lived Assets
(4)
As of September, 30
As of December, 31
2016 2015
(in
thousands)
North America (2) $ 3,509 $ 3,517
India 105,708 101,686
Europe (3) 693 374
Rest of the world 917 1,105
Total $ 110,827 $ 106,682
Notes for the Geographic Information Disclosure:
1. Net revenues are attributed to
regions based upon customer location.
2. Primarily relates to operations in
the United States.
3. Primarily relates to operations in
the United Kingdom &amp; Poland.
4. Long-lived assets include property
and equipment, net of accumulated depreciation and amortization and
goodwill.</t>
  </si>
  <si>
    <t>INCOME TAXES (Tables)</t>
  </si>
  <si>
    <t>Differentiation between Federal Statutory Tax Rate and Effective Tax Rate</t>
  </si>
  <si>
    <t>The following table accounts for the differences between the
federal statutory tax rate of 35% and the Company’s overall
effective tax rate:
Three Months Ended September 30, Nine Months Ended September 30,
2016 2015 2016 2015
Statutory provision 35.0 % 35.0 % 35.0 % 35.0 %
State taxes, net of federal benefit 2.3 % 0.6 % 1.1 % 0.6 %
City taxes 0.1 %
— 0.1 %
—
Foreign effective tax rates different from US statutory rate (14.4 )% (11.3 )% (13.0 )% (12.0 )%
Tax reserve
—
— (1.5 %) 0.1 %
Valuation allowance
—
—
— 0.3 %
Tax related to repatriation 390.5 %
— 128.2 %
—
Effective Income Tax Rate 413.5 % 24.3 % 149.9 % 24.0 %</t>
  </si>
  <si>
    <t>Minimum Alternate Tax (MAT)</t>
  </si>
  <si>
    <t>Expiration Years of Minimum Alternate Tax Credit</t>
  </si>
  <si>
    <t>The MAT credit as of September 30, 2016 of $30.25 million (net
of valuation allowance of $5.27 million) shall be utilized before
March 31 of the following financial years and shall expire as
follows:
Year of Expiry Of MAT Credit Amount in
2017-18 0.20
2018-19 0.26
2019-20 0.97
2020-21 1.62
2021-22 0.79
2022-23 5.97
2023-24 7.07
2024-25 7.76
2025-26 8.83
2026-27 2.05
Total 35.52
Less: valuation allowance (5.27 )
Total (net of valuation allowance) 30.25</t>
  </si>
  <si>
    <t>STOCK BASED COMPENSATION (Tables)</t>
  </si>
  <si>
    <t>Stock-Based Compensation Impact on Company's Operations</t>
  </si>
  <si>
    <t>The impact on the Company’s results of operations of
recording stock-based compensation (including impact of restricted
stock unit) for the three and nine months ended September 30,
2016 and 2015 was as follows:
Three Months Ended September 30, Nine Months Ended September 30,
2016 2015 2016 2015
(in
thousands) (in
thousands)
Cost of revenues $ 635 $ 586 $ 2,024 $ 1,830
Selling, general and administrative expenses 1,017 1,104 3,310 3,274
$ 1,652 $ 1,690 $ 5,334 $ 5,104</t>
  </si>
  <si>
    <t>Summary of Activity for Restricted Stock Unit Awards Granted</t>
  </si>
  <si>
    <t>A summary of the activity for restricted stock unit awards
(adjusted to reflect the stock split) granted under our stock-based
compensation plans as of September 30, 2016 and changes during
the period ended is presented below:
Nine Months Ended
September 30,
2016 2015
Number Of Weighted Number Of Weighted
Unvested at January 1 465,290 $ 41.47 564,314 $ 37.37
Granted 8,076 $ 46.51 135,440 $ 46.73
Vested (153,775 ) $ 37.68 (205,233 ) $ 34.40
Forfeited (3,628 ) $ 42.38 (29,231 ) $ 36.38
Unvested Total 315,963 $ 43.43 465,290 $ 41.47</t>
  </si>
  <si>
    <t>FAIR VALUE MEASUREMENTS (Tables)</t>
  </si>
  <si>
    <t>Financial Assets Measured at Fair Value on Recurring Basis</t>
  </si>
  <si>
    <t>The following table summarizes the Company’s financial assets
measured at fair value on a recurring basis as of
September 30, 2016:
(In Millions)
Level 1 Level 2 Level 3 Total
Short Term Investments-
Available for Sale Securities $ 14.8 $
— $
— $ 14.8
Term Deposits
— 8.6
— 8.6
Total Assets Measured at Fair Value $ 14.8 $ 8.6 $
— $ 23.4
The following table summarizes the Company’s financial assets
measured at fair value on a recurring basis as of December 31,
2015:
(In Millions)
Level 1 Level 2 Level 3 Total
Short Term Investments-
Available for Sale Securities $ 126.5 $
— $
— $ 126.5
Term Deposits
— 413.7
— 413.7
Total Assets Measured at Fair Value $ 126.5 $ 413.7 $
— $ 540.2</t>
  </si>
  <si>
    <t>TERM DEPOSITS (Tables)</t>
  </si>
  <si>
    <t>Term Deposits with Various Banks Outstanding</t>
  </si>
  <si>
    <t>The following table summarizes the term deposits with various banks
outstanding as of September 30, 2016 and December 31,
2015.
(In Millions)
Balance Sheet Item As of As of
Short Term Investments $ 8.30 $ 413.60
Non-Current Assets 0.23 0.10
Total $ 8.53 $ 413.70</t>
  </si>
  <si>
    <t>Changes in Balances of Accumulated Other Comprehensive (Loss) Income (Detail) - USD ($) $ in Thousands</t>
  </si>
  <si>
    <t>Accumulated Other Comprehensive Income (Loss) [Line Items]</t>
  </si>
  <si>
    <t>Beginning balance</t>
  </si>
  <si>
    <t>Other comprehensive (loss) income before reclassifications</t>
  </si>
  <si>
    <t>Amounts reclassified from accumulated other comprehensive (loss)income</t>
  </si>
  <si>
    <t>Ending Balance</t>
  </si>
  <si>
    <t>Foreign Currency Translation Adjustments</t>
  </si>
  <si>
    <t>Unrealized Gains (Losses) on Securities</t>
  </si>
  <si>
    <t>Defined Benefit Pension Plans</t>
  </si>
  <si>
    <t>Reclassifications Out of Accumulated Other Comprehensive Income (Loss) (Detail) - USD ($) $ in Thousands</t>
  </si>
  <si>
    <t>Amounts reclassified from accumulated other comprehensive income (loss)</t>
  </si>
  <si>
    <t>Amounts reclassified from accumulated other comprehensive income (loss), before tax amount</t>
  </si>
  <si>
    <t>Amounts reclassified from accumulated other comprehensive income (loss), tax expense (benefit)</t>
  </si>
  <si>
    <t>Total Tax Benefit (Expense) on Other Comprehensive Income (Loss) (Detail) - USD ($) $ in Thousands</t>
  </si>
  <si>
    <t>Components of Taxes Other Than Income [Line Items]</t>
  </si>
  <si>
    <t>Tax benefit (expense) on unrealized gains (losses) on securities</t>
  </si>
  <si>
    <t>Tax benefit (expense) on defined benefit pension plans</t>
  </si>
  <si>
    <t>Total tax benefit (expense) on other comprehensive income (loss)</t>
  </si>
  <si>
    <t>Cash and Cash Equivalents and Short Term Investments - Additional Information (Detail) - USD ($) $ in Thousands</t>
  </si>
  <si>
    <t>Dec. 31, 2014</t>
  </si>
  <si>
    <t>Restricted Cash and Cash Equivalents Items [Line Items]</t>
  </si>
  <si>
    <t>Term deposits</t>
  </si>
  <si>
    <t>Non current term deposits with banks</t>
  </si>
  <si>
    <t>Restricted Deposits</t>
  </si>
  <si>
    <t>Summary of Short-term Investments (Detail) - USD ($) $ in Thousands</t>
  </si>
  <si>
    <t>Schedule of Investments [Line Items]</t>
  </si>
  <si>
    <t>Investments in mutual funds at fair value</t>
  </si>
  <si>
    <t>Term deposits with banks</t>
  </si>
  <si>
    <t>Line of Credit and Term Loan - Additional Information (Detail) - USD ($)</t>
  </si>
  <si>
    <t>Sep. 12, 2016</t>
  </si>
  <si>
    <t>May 09, 2016</t>
  </si>
  <si>
    <t>May 23, 2013</t>
  </si>
  <si>
    <t>Amended Credit Agreement</t>
  </si>
  <si>
    <t>Line of Credit Facility [Line Items]</t>
  </si>
  <si>
    <t>Debt issuance cost</t>
  </si>
  <si>
    <t>Amended Credit Agreement | Term Loan Facility</t>
  </si>
  <si>
    <t>Debt outstanding balance</t>
  </si>
  <si>
    <t>Amended Credit Agreement | Revolving Credit Facility</t>
  </si>
  <si>
    <t>Amended Credit Agreement | Term Loan and Revolving Credit Facility</t>
  </si>
  <si>
    <t>Debt interest rate description</t>
  </si>
  <si>
    <t>The interest rates under the Amended Credit Agreement a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t>
  </si>
  <si>
    <t>Amended Credit Agreement | Term Loan and Revolving Credit Facility | Eurodollar | First Amendment Effective Date through to the First Anniversary</t>
  </si>
  <si>
    <t>Debt interest rate</t>
  </si>
  <si>
    <t>1.50%</t>
  </si>
  <si>
    <t>Amended Credit Agreement | Term Loan and Revolving Credit Facility | Eurodollar | First Anniversary of the First Amendment Effective Date through Prior to the Second Anniversary Date</t>
  </si>
  <si>
    <t>1.45%</t>
  </si>
  <si>
    <t>Amended Credit Agreement | Term Loan and Revolving Credit Facility | Eurodollar | Second Anniversary of the First Amendment Effective Date and Continuing Thereafter</t>
  </si>
  <si>
    <t>1.40%</t>
  </si>
  <si>
    <t>Amended Credit Agreement | Term Loan and Revolving Credit Facility | Base Rate | First Amendment Effective Date through to the First Anniversary</t>
  </si>
  <si>
    <t>0.50%</t>
  </si>
  <si>
    <t>Amended Credit Agreement | Term Loan and Revolving Credit Facility | Base Rate | First Anniversary of the First Amendment Effective Date through Prior to the Second Anniversary Date</t>
  </si>
  <si>
    <t>0.45%</t>
  </si>
  <si>
    <t>Amended Credit Agreement | Term Loan and Revolving Credit Facility | Base Rate | Second Anniversary of the First Amendment Effective Date and Continuing Thereafter</t>
  </si>
  <si>
    <t>0.40%</t>
  </si>
  <si>
    <t>Senior Credit Facility</t>
  </si>
  <si>
    <t>The interest rates applicable to the Senior Credit Facility other than in  respect of swing line loans will be LIBOR plus 1.50% or, at the option of the  Borrower, the Base Rate (to be defined as the highest of (x) the Federal Funds  rate plus 0.50% , (y) the Bank of America prime rate, or (z) LIBOR plus 1.00%)  plus 0.50%. Each swingline loan shall bear interest at the Base Rate plus 0.50%.  In no event shall LIBOR be less than 0% per annum.</t>
  </si>
  <si>
    <t>Debt principal payment</t>
  </si>
  <si>
    <t>Senior Credit Facility | Base Rate | Option Two</t>
  </si>
  <si>
    <t>Senior Credit Facility | LIBOR | Option One</t>
  </si>
  <si>
    <t>Senior Credit Facility | LIBOR | Option Two</t>
  </si>
  <si>
    <t>1.00%</t>
  </si>
  <si>
    <t>Senior Credit Facility | Federal Funds Effective Swap Rate | Option Two</t>
  </si>
  <si>
    <t>Senior Credit Facility | Term Loan Facility</t>
  </si>
  <si>
    <t>Line of credit, effective interest rate</t>
  </si>
  <si>
    <t>2.02%</t>
  </si>
  <si>
    <t>Senior Credit Facility | Revolving Credit Facility</t>
  </si>
  <si>
    <t>Swing Line Loan | Base Rate</t>
  </si>
  <si>
    <t>Swing Line Loan | LIBOR | Maximum</t>
  </si>
  <si>
    <t>0.00%</t>
  </si>
  <si>
    <t>Bank of America | Credit Agreement</t>
  </si>
  <si>
    <t>Debt maximum borrowing capacity</t>
  </si>
  <si>
    <t>Bank of America | Credit Agreement | Term Loan Facility</t>
  </si>
  <si>
    <t>Debt maturity period</t>
  </si>
  <si>
    <t>3 years</t>
  </si>
  <si>
    <t>Maturity date of debt instrument</t>
  </si>
  <si>
    <t>May 23,
		2016</t>
  </si>
  <si>
    <t>Repayments of debt</t>
  </si>
  <si>
    <t>Bank of America | Credit Agreement | Revolving Credit Facility</t>
  </si>
  <si>
    <t>Bank of America | Amended Credit Agreement</t>
  </si>
  <si>
    <t>Bank of America | Amended Credit Agreement | Guarantors | Syntel India | Security and Pledge Agreement</t>
  </si>
  <si>
    <t>Pledge in equity interests in Syntel India</t>
  </si>
  <si>
    <t>65.00%</t>
  </si>
  <si>
    <t>Bank of America | Amended Credit Agreement | Term Loan Facility</t>
  </si>
  <si>
    <t>May 9,
		2019</t>
  </si>
  <si>
    <t>Additional debt borrowing capacity</t>
  </si>
  <si>
    <t>Bank of America | Amended Credit Agreement | Revolving Credit Facility</t>
  </si>
  <si>
    <t>Bank of America | Senior Credit Facility</t>
  </si>
  <si>
    <t>Bank of America | Senior Credit Facility | Guarantors | Syntel India | Security and Pledge Agreement</t>
  </si>
  <si>
    <t>Bank of America | Senior Credit Facility | Term Loan Facility</t>
  </si>
  <si>
    <t>5 years</t>
  </si>
  <si>
    <t>Sep. 11,
		2021</t>
  </si>
  <si>
    <t>Bank of America | Senior Credit Facility | Revolving Credit Facility</t>
  </si>
  <si>
    <t>Principal Payment For Term Loan (Detail) - Senior Credit Facility</t>
  </si>
  <si>
    <t>Sep. 30, 2016USD ($)</t>
  </si>
  <si>
    <t>Payment amount per quarter</t>
  </si>
  <si>
    <t>Debt Instrument, Redemption, Period One | Term Loan Facility</t>
  </si>
  <si>
    <t>Principal payments, beginning from</t>
  </si>
  <si>
    <t>Dec. 31,
		2016</t>
  </si>
  <si>
    <t>Principal payments, until</t>
  </si>
  <si>
    <t>Sep. 30,
		2017</t>
  </si>
  <si>
    <t>Debt Instrument, Redemption, Period Two | Term Loan Facility</t>
  </si>
  <si>
    <t>Oct. 31,
		2017</t>
  </si>
  <si>
    <t>Sep. 30,
		2018</t>
  </si>
  <si>
    <t>Debt Instrument, Redemption, Period Three | Term Loan Facility</t>
  </si>
  <si>
    <t>Oct. 31,
		2018</t>
  </si>
  <si>
    <t>Jun. 30,
		2021</t>
  </si>
  <si>
    <t>Future Scheduled Payments on Line of Credit and Term Loan (Detail) $ in Thousands</t>
  </si>
  <si>
    <t>Term Loan</t>
  </si>
  <si>
    <t>Schedule Of Debt Instruments [Line Items]</t>
  </si>
  <si>
    <t>Line of credit and term loan, future schedule payment 2016</t>
  </si>
  <si>
    <t>Line of credit and term loan, future schedule payment 2017</t>
  </si>
  <si>
    <t>Line of credit and term loan, future schedule payment 2018</t>
  </si>
  <si>
    <t>Line of credit and term loan, future schedule payment 2019</t>
  </si>
  <si>
    <t>Line of credit and term loan, future schedule payment 2020</t>
  </si>
  <si>
    <t>Line of credit and term loan, future schedule payment 2021</t>
  </si>
  <si>
    <t>Revolving Credit Facility</t>
  </si>
  <si>
    <t>Computation of (Loss)/Earnings Per Share (Detail) - $ / shares shares in Thousands</t>
  </si>
  <si>
    <t>Earnings Per Share Basic And Diluted [Line Items]</t>
  </si>
  <si>
    <t>Basic (loss)/earnings per share , Weighted Average Shares</t>
  </si>
  <si>
    <t>Potential dilutive effect of restricted stock options outstanding</t>
  </si>
  <si>
    <t>Diluted (loss)/earnings per share , Weighted Average Shares</t>
  </si>
  <si>
    <t>Basic (loss)/earnings per share , Loss per Share</t>
  </si>
  <si>
    <t>Diluted (loss)/earnings per share , Loss per Share</t>
  </si>
  <si>
    <t>Dividends - Additional Information (Detail) $ / shares in Units, $ in Thousands</t>
  </si>
  <si>
    <t>Sep. 30, 2016USD ($)$ / shares</t>
  </si>
  <si>
    <t>Dividends Payable [Line Items]</t>
  </si>
  <si>
    <t>Dividends per share declared | $ / shares</t>
  </si>
  <si>
    <t>Dividend payable, date to be paid</t>
  </si>
  <si>
    <t>Oct. 3,
		2016</t>
  </si>
  <si>
    <t>Dividend payable, record date</t>
  </si>
  <si>
    <t>Sep. 22,
		2016</t>
  </si>
  <si>
    <t>Income tax expense repatriation of foreign earnings</t>
  </si>
  <si>
    <t>Dividend distribution related taxes</t>
  </si>
  <si>
    <t>Foreign earnings repatriated</t>
  </si>
  <si>
    <t>Financial Data for Each Segment (Detail) - USD ($) $ in Thousands</t>
  </si>
  <si>
    <t>Quarterly Financial Data [Line Items]</t>
  </si>
  <si>
    <t>Gross Profit</t>
  </si>
  <si>
    <t>Banking and Financial Services</t>
  </si>
  <si>
    <t>Healthcare and Life Sciences</t>
  </si>
  <si>
    <t>Insurance</t>
  </si>
  <si>
    <t>Manufacturing</t>
  </si>
  <si>
    <t>Retail, Logistics and Telecom</t>
  </si>
  <si>
    <t>Operating Segments</t>
  </si>
  <si>
    <t>Operating Segments | Banking and Financial Services</t>
  </si>
  <si>
    <t>Operating Segments | Healthcare and Life Sciences</t>
  </si>
  <si>
    <t>Operating Segments | Insurance</t>
  </si>
  <si>
    <t>Operating Segments | Manufacturing</t>
  </si>
  <si>
    <t>Operating Segments | Retail, Logistics and Telecom</t>
  </si>
  <si>
    <t>Corporate direct costs</t>
  </si>
  <si>
    <t>Segment Reporting - Additional Information (Detail) - USD ($) $ in Thousands</t>
  </si>
  <si>
    <t>Revenue, Major Customer [Line Items]</t>
  </si>
  <si>
    <t>Total consolidated revenues from customer</t>
  </si>
  <si>
    <t>American Express Corp.</t>
  </si>
  <si>
    <t>Percent of total consolidated revenues from customer</t>
  </si>
  <si>
    <t>21.10%</t>
  </si>
  <si>
    <t>21.20%</t>
  </si>
  <si>
    <t>21.90%</t>
  </si>
  <si>
    <t>20.70%</t>
  </si>
  <si>
    <t>Accounts receivable from customer</t>
  </si>
  <si>
    <t>State Street Bank</t>
  </si>
  <si>
    <t>13.60%</t>
  </si>
  <si>
    <t>15.00%</t>
  </si>
  <si>
    <t>13.70%</t>
  </si>
  <si>
    <t>14.40%</t>
  </si>
  <si>
    <t>Federal Express Corp.</t>
  </si>
  <si>
    <t>12.50%</t>
  </si>
  <si>
    <t>12.00%</t>
  </si>
  <si>
    <t>12.30%</t>
  </si>
  <si>
    <t>Sales Revenue, Net | Customer Concentration Risk | American Express Corp.</t>
  </si>
  <si>
    <t>Concentration of sales by customer</t>
  </si>
  <si>
    <t>10.00%</t>
  </si>
  <si>
    <t>Sales Revenue, Net | Customer Concentration Risk | State Street Bank</t>
  </si>
  <si>
    <t>Sales Revenue, Net | Customer Concentration Risk | Federal Express Corp.</t>
  </si>
  <si>
    <t>Net Revenues and Long Lived Assets by Geographic Area (Detail) - USD ($) $ in Thousands</t>
  </si>
  <si>
    <t>Segment Reporting Information [Line Items]</t>
  </si>
  <si>
    <t>Long-lived assets</t>
  </si>
  <si>
    <t>[2]</t>
  </si>
  <si>
    <t>North America</t>
  </si>
  <si>
    <t>[1],[3]</t>
  </si>
  <si>
    <t>[2],[3]</t>
  </si>
  <si>
    <t>India</t>
  </si>
  <si>
    <t>Europe</t>
  </si>
  <si>
    <t>[1],[4]</t>
  </si>
  <si>
    <t>[2],[4]</t>
  </si>
  <si>
    <t>Rest of the World</t>
  </si>
  <si>
    <t>Long-lived assets include property and equipment, net of accumulated depreciation and amortization and goodwill.</t>
  </si>
  <si>
    <t>[3]</t>
  </si>
  <si>
    <t>Primarily relates to operations in the United States.</t>
  </si>
  <si>
    <t>[4]</t>
  </si>
  <si>
    <t>Primarily relates to operations in the United Kingdom &amp; Poland.</t>
  </si>
  <si>
    <t>Income Taxes - Additional Information (Detail) - USD ($) $ / shares in Units, $ in Thousands</t>
  </si>
  <si>
    <t>1 Months Ended</t>
  </si>
  <si>
    <t>Sep. 30, 2012</t>
  </si>
  <si>
    <t>Mar. 31, 2016</t>
  </si>
  <si>
    <t>Mar. 31, 2015</t>
  </si>
  <si>
    <t>Dec. 31, 2007</t>
  </si>
  <si>
    <t>Income Taxes [Line Items]</t>
  </si>
  <si>
    <t>Statutory provision</t>
  </si>
  <si>
    <t>35.00%</t>
  </si>
  <si>
    <t>Effective income tax rate</t>
  </si>
  <si>
    <t>413.50%</t>
  </si>
  <si>
    <t>24.30%</t>
  </si>
  <si>
    <t>149.90%</t>
  </si>
  <si>
    <t>24.00%</t>
  </si>
  <si>
    <t>Income tax charge</t>
  </si>
  <si>
    <t>Deferred tax liability</t>
  </si>
  <si>
    <t>Reversed provision for tax</t>
  </si>
  <si>
    <t>Provision for tax to a separate particular tax provision</t>
  </si>
  <si>
    <t>Expense recognized for accrued interest and penalties</t>
  </si>
  <si>
    <t>Accrued interest and penalties related to unrecognized tax benefits</t>
  </si>
  <si>
    <t>Income taxes paid against liabilities for unrecognized tax benefits</t>
  </si>
  <si>
    <t>Unrecognized tax liability</t>
  </si>
  <si>
    <t>Unrecognized tax benefits, tax disputes</t>
  </si>
  <si>
    <t>Exemption from corporate income taxes</t>
  </si>
  <si>
    <t>10 years</t>
  </si>
  <si>
    <t>Corporate income taxes, years</t>
  </si>
  <si>
    <t>15 years</t>
  </si>
  <si>
    <t>Income tax liability recognized</t>
  </si>
  <si>
    <t>Provision for unrecognized tax benefit against tax dispute</t>
  </si>
  <si>
    <t>Favorable adjustment upon review of tax liabilities</t>
  </si>
  <si>
    <t>Branch Profit Tax (BPT)</t>
  </si>
  <si>
    <t>Accumulated deferred tax liability on BPT</t>
  </si>
  <si>
    <t>Additional branch profit taxes if profits were not permanently invested</t>
  </si>
  <si>
    <t>Dividends per share</t>
  </si>
  <si>
    <t>Repatriation of foreign earning</t>
  </si>
  <si>
    <t>Accrued taxes, likely amount</t>
  </si>
  <si>
    <t>Local tax liability gross</t>
  </si>
  <si>
    <t>Local tax liability net</t>
  </si>
  <si>
    <t>2011-12</t>
  </si>
  <si>
    <t>Income tax adjustments</t>
  </si>
  <si>
    <t>2012-13</t>
  </si>
  <si>
    <t>Unrecognized tax benefits, potential tax disputes</t>
  </si>
  <si>
    <t>Effective Tax Rate Excluding, One-Time Repatriation</t>
  </si>
  <si>
    <t>23.00%</t>
  </si>
  <si>
    <t>New Units In SEZ | First Five Years</t>
  </si>
  <si>
    <t>Corporate income taxes, exemption percentage</t>
  </si>
  <si>
    <t>100.00%</t>
  </si>
  <si>
    <t>New Units In SEZ | Next Five Years</t>
  </si>
  <si>
    <t>50.00%</t>
  </si>
  <si>
    <t>New Units In SEZ | Another Five Years</t>
  </si>
  <si>
    <t>Other Disputes</t>
  </si>
  <si>
    <t>Unrecognized Indian income tax liabilities</t>
  </si>
  <si>
    <t>Unit in Chennai | First Five Years | Mumbai | KPO SEZs</t>
  </si>
  <si>
    <t>Valuation allowance</t>
  </si>
  <si>
    <t>Minimum alternate tax credit expiration period</t>
  </si>
  <si>
    <t>Valuation allowance, net tax charge</t>
  </si>
  <si>
    <t>Differentiation between Federal Statutory Tax Rate and Effective Tax Rate (Detail)</t>
  </si>
  <si>
    <t>Income Tax Rate Reconciliation [Line Items]</t>
  </si>
  <si>
    <t>State taxes, net of federal benefit</t>
  </si>
  <si>
    <t>2.30%</t>
  </si>
  <si>
    <t>0.60%</t>
  </si>
  <si>
    <t>1.10%</t>
  </si>
  <si>
    <t>City taxes</t>
  </si>
  <si>
    <t>0.10%</t>
  </si>
  <si>
    <t>Foreign effective tax rates different from US statutory rate</t>
  </si>
  <si>
    <t>(14.40%)</t>
  </si>
  <si>
    <t>(11.30%)</t>
  </si>
  <si>
    <t>(13.00%)</t>
  </si>
  <si>
    <t>(12.00%)</t>
  </si>
  <si>
    <t>Tax reserve</t>
  </si>
  <si>
    <t>(1.50%)</t>
  </si>
  <si>
    <t>0.30%</t>
  </si>
  <si>
    <t>Tax related to repatriation</t>
  </si>
  <si>
    <t>390.50%</t>
  </si>
  <si>
    <t>128.20%</t>
  </si>
  <si>
    <t>Effective Income Tax Rate</t>
  </si>
  <si>
    <t>Expiration Years of Minimum Alternate Tax Credit (Detail) - Minimum Alternate Tax (MAT) $ in Thousands</t>
  </si>
  <si>
    <t>Tax Credit Carryforward [Line Items]</t>
  </si>
  <si>
    <t>Minimum Alternate Tax Credit</t>
  </si>
  <si>
    <t>Less: valuation allowance</t>
  </si>
  <si>
    <t>Total (net of valuation allowance)</t>
  </si>
  <si>
    <t>2017-18</t>
  </si>
  <si>
    <t>2018-19</t>
  </si>
  <si>
    <t>2019-20</t>
  </si>
  <si>
    <t>2020-21</t>
  </si>
  <si>
    <t>2021-22</t>
  </si>
  <si>
    <t>2022-23</t>
  </si>
  <si>
    <t>2023-24</t>
  </si>
  <si>
    <t>2024-25</t>
  </si>
  <si>
    <t>2025-26</t>
  </si>
  <si>
    <t>2026-27</t>
  </si>
  <si>
    <t>Commitments and Contingencies - Additional Information (Detail) - USD ($)</t>
  </si>
  <si>
    <t>12 Months Ended</t>
  </si>
  <si>
    <t>Loss Contingencies [Line Items]</t>
  </si>
  <si>
    <t>Commitments for capital expenditure</t>
  </si>
  <si>
    <t>Security deposit</t>
  </si>
  <si>
    <t>Accrual related to litigation</t>
  </si>
  <si>
    <t>Stock Compensation Plans - Additional Information (Detail) - USD ($) $ / shares in Units, $ in Thousands</t>
  </si>
  <si>
    <t>Jun. 08, 2016</t>
  </si>
  <si>
    <t>Dec. 31, 2013</t>
  </si>
  <si>
    <t>Dec. 31, 2012</t>
  </si>
  <si>
    <t>Dec. 31, 2011</t>
  </si>
  <si>
    <t>Dec. 31, 2010</t>
  </si>
  <si>
    <t>Jun. 01, 2006</t>
  </si>
  <si>
    <t>Deferred Compensation Arrangement with Individual, Excluding Share-based Payments and Postretirement Benefits [Line Items]</t>
  </si>
  <si>
    <t>Restricted stock-based compensation expense</t>
  </si>
  <si>
    <t>Restricted stock unit, unrecognized stock-based compensation cost</t>
  </si>
  <si>
    <t>Restricted stock unit, weighted-average remaining requisite service period</t>
  </si>
  <si>
    <t>2 years 1 month 24 days</t>
  </si>
  <si>
    <t>Dividends per share declared</t>
  </si>
  <si>
    <t>Additional compensation cost</t>
  </si>
  <si>
    <t>Amended Plan</t>
  </si>
  <si>
    <t>Stock option issued</t>
  </si>
  <si>
    <t>Amended Plan | Employee Stock Option</t>
  </si>
  <si>
    <t>Common stock reserved for issuance</t>
  </si>
  <si>
    <t>Options granted vesting period</t>
  </si>
  <si>
    <t>4 years</t>
  </si>
  <si>
    <t>Amended Plan | Employee Stock Option | Maximum</t>
  </si>
  <si>
    <t>Amended Plan | 25% of the shares issued</t>
  </si>
  <si>
    <t>Incentive restricted stock unit issued</t>
  </si>
  <si>
    <t>Shares granted exercise price</t>
  </si>
  <si>
    <t>Percentage of shares vested</t>
  </si>
  <si>
    <t>25.00%</t>
  </si>
  <si>
    <t>Amended Plan and 2016 Plan</t>
  </si>
  <si>
    <t>Amended Plan and 2016 Plan | 25% of the shares issued</t>
  </si>
  <si>
    <t>2016 Plan | Employee Stock Option</t>
  </si>
  <si>
    <t>Stock-Based Compensation Impact on Company Operations (Detail) - USD ($) $ in Thousands</t>
  </si>
  <si>
    <t>Share-based Compensation Arrangement by Share-based Payment Award, Compensation Cost [Line Items]</t>
  </si>
  <si>
    <t>Summary of Activity for Restricted Stock Awards Granted (Detail) - $ / shares</t>
  </si>
  <si>
    <t>Number Of Awards</t>
  </si>
  <si>
    <t>Unvested at beginning of period</t>
  </si>
  <si>
    <t>Granted</t>
  </si>
  <si>
    <t>Vested</t>
  </si>
  <si>
    <t>Forfeited</t>
  </si>
  <si>
    <t>Unvested at end of period</t>
  </si>
  <si>
    <t>Weighted Average Grant Date Fair Value</t>
  </si>
  <si>
    <t>Vacation Pay - Additional Information (Detail) - USD ($) $ in Millions</t>
  </si>
  <si>
    <t>Executive Compensation Plan Expense [Line Items]</t>
  </si>
  <si>
    <t>Unutilized earned leave expense</t>
  </si>
  <si>
    <t>Accrual for unutilized earned leave</t>
  </si>
  <si>
    <t>Employee Benefit Plans - Additional Information (Detail) - USD ($)</t>
  </si>
  <si>
    <t>Defined Benefit Plan Disclosure [Line Items]</t>
  </si>
  <si>
    <t>Employee contribution percentage</t>
  </si>
  <si>
    <t>60.00%</t>
  </si>
  <si>
    <t>Employee contribution amount</t>
  </si>
  <si>
    <t>Defined Benefit Plan, contributions by employer</t>
  </si>
  <si>
    <t>Provident Fund</t>
  </si>
  <si>
    <t>Contribution expense recognized by Indian entities</t>
  </si>
  <si>
    <t>Gratuity Plan</t>
  </si>
  <si>
    <t>Accrued liability for retirement plan</t>
  </si>
  <si>
    <t>Consolidation of Variable Interest Entity - Additional Information (Detail) - Person</t>
  </si>
  <si>
    <t>State Street Bank | Banking and Financial Services</t>
  </si>
  <si>
    <t>Number of clients</t>
  </si>
  <si>
    <t>Sales Revenue, Net | Customer Concentration Risk | State Street Bank | Banking and Financial Services</t>
  </si>
  <si>
    <t>10.80%</t>
  </si>
  <si>
    <t>11.60%</t>
  </si>
  <si>
    <t>10.70%</t>
  </si>
  <si>
    <t>Syntel Delaware</t>
  </si>
  <si>
    <t>Ownership percentage in subsidiary</t>
  </si>
  <si>
    <t>SSSSML</t>
  </si>
  <si>
    <t>49.00%</t>
  </si>
  <si>
    <t>Financial Assets Measured at Fair Value on Recurring Basis (Detail) - USD ($) $ in Millions</t>
  </si>
  <si>
    <t>Fair Value, Assets and Liabilities Measured on Recurring and Nonrecurring Basis [Line Items]</t>
  </si>
  <si>
    <t>Short Term Investments- Available for Sale Securities</t>
  </si>
  <si>
    <t>Term Deposits</t>
  </si>
  <si>
    <t>Total Assets Measured at Fair Value</t>
  </si>
  <si>
    <t>Term Deposits with Various Banks Outstanding (Detail) - USD ($) $ in Thousands</t>
  </si>
  <si>
    <t>Schedule of Fair Value of Separate Accounts by Major Category of Investment [Line Items]</t>
  </si>
  <si>
    <t>Term deposits outstanding</t>
  </si>
  <si>
    <t>Short term investments</t>
  </si>
  <si>
    <t>Non current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1040426</v>
      </c>
    </row>
    <row r="12" spans="1:2">
      <c t="s" r="A12" s="4">
        <v>18</v>
      </c>
      <c t="s" r="B12" s="4">
        <v>19</v>
      </c>
    </row>
    <row r="13" spans="1:2">
      <c t="s" r="A13" s="4">
        <v>20</v>
      </c>
      <c t="s" r="B13" s="4">
        <v>21</v>
      </c>
    </row>
    <row r="14" spans="1:2">
      <c t="s" r="A14" s="4">
        <v>22</v>
      </c>
      <c t="n" r="B14" s="6">
        <v>84100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154</v>
      </c>
      <c t="s" r="B1" s="2">
        <v>1</v>
      </c>
    </row>
    <row r="2" spans="1:2">
      <c t="s" r="B2" s="2">
        <v>25</v>
      </c>
    </row>
    <row r="3" spans="1:2">
      <c t="s" r="A3" s="4">
        <v>154</v>
      </c>
      <c t="s" r="B3"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56</v>
      </c>
      <c t="s" r="B1" s="2">
        <v>1</v>
      </c>
    </row>
    <row r="2" spans="1:2">
      <c t="s" r="B2" s="2">
        <v>25</v>
      </c>
    </row>
    <row r="3" spans="1:2">
      <c t="s" r="A3" s="4">
        <v>156</v>
      </c>
      <c t="s" r="B3"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58</v>
      </c>
      <c t="s" r="B1" s="2">
        <v>1</v>
      </c>
    </row>
    <row r="2" spans="1:2">
      <c t="s" r="B2" s="2">
        <v>25</v>
      </c>
    </row>
    <row r="3" spans="1:2">
      <c t="s" r="A3" s="4">
        <v>158</v>
      </c>
      <c t="s" r="B3"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5</v>
      </c>
    </row>
    <row r="3" spans="1:2">
      <c t="s" r="A3" s="4">
        <v>160</v>
      </c>
      <c t="s" r="B3"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5</v>
      </c>
    </row>
    <row r="3" spans="1:2">
      <c t="s" r="A3" s="4">
        <v>162</v>
      </c>
      <c t="s" r="B3"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5</v>
      </c>
    </row>
    <row r="3" spans="1:2">
      <c t="s" r="A3" s="4">
        <v>164</v>
      </c>
      <c t="s" r="B3"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5</v>
      </c>
    </row>
    <row r="3" spans="1:2">
      <c t="s" r="A3" s="4">
        <v>166</v>
      </c>
      <c t="s" r="B3"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5</v>
      </c>
    </row>
    <row r="3" spans="1:2">
      <c t="s" r="A3" s="4">
        <v>168</v>
      </c>
      <c t="s" r="B3"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70</v>
      </c>
      <c t="s" r="B1" s="2">
        <v>1</v>
      </c>
    </row>
    <row r="2" spans="1:2">
      <c t="s" r="B2" s="2">
        <v>25</v>
      </c>
    </row>
    <row r="3" spans="1:2">
      <c t="s" r="A3" s="4">
        <v>170</v>
      </c>
      <c t="s" r="B3"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r="A1" s="1">
        <v>172</v>
      </c>
      <c t="s" r="B1" s="2">
        <v>1</v>
      </c>
    </row>
    <row r="2" spans="1:2">
      <c t="s" r="B2" s="2">
        <v>25</v>
      </c>
    </row>
    <row r="3" spans="1:2">
      <c t="s" r="A3" s="4">
        <v>172</v>
      </c>
      <c t="s" r="B3"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t="s" r="A1" s="1">
        <v>23</v>
      </c>
      <c t="s" r="C1" s="2">
        <v>24</v>
      </c>
      <c t="s" r="E1" s="2">
        <v>1</v>
      </c>
    </row>
    <row r="2" spans="1:6">
      <c t="s" r="C2" s="2">
        <v>25</v>
      </c>
      <c t="s" r="D2" s="2">
        <v>26</v>
      </c>
      <c t="s" r="E2" s="2">
        <v>25</v>
      </c>
      <c t="s" r="F2" s="2">
        <v>26</v>
      </c>
    </row>
    <row r="3" spans="1:6">
      <c t="s" r="A3" s="4">
        <v>27</v>
      </c>
      <c t="s" r="B3" s="4">
        <v>28</v>
      </c>
      <c t="n" r="C3" s="7">
        <v>241255</v>
      </c>
      <c t="n" r="D3" s="7">
        <v>253636</v>
      </c>
      <c t="n" r="E3" s="7">
        <v>728663</v>
      </c>
      <c t="n" r="F3" s="7">
        <v>714032</v>
      </c>
    </row>
    <row r="4" spans="1:6">
      <c t="s" r="A4" s="4">
        <v>29</v>
      </c>
      <c t="n" r="C4" s="6">
        <v>146672</v>
      </c>
      <c t="n" r="D4" s="6">
        <v>146061</v>
      </c>
      <c t="n" r="E4" s="6">
        <v>453371</v>
      </c>
      <c t="n" r="F4" s="6">
        <v>436550</v>
      </c>
    </row>
    <row r="5" spans="1:6">
      <c t="s" r="A5" s="4">
        <v>30</v>
      </c>
      <c t="n" r="C5" s="6">
        <v>94583</v>
      </c>
      <c t="n" r="D5" s="6">
        <v>107575</v>
      </c>
      <c t="n" r="E5" s="6">
        <v>275292</v>
      </c>
      <c t="n" r="F5" s="6">
        <v>277482</v>
      </c>
    </row>
    <row r="6" spans="1:6">
      <c t="s" r="A6" s="4">
        <v>31</v>
      </c>
      <c t="n" r="C6" s="6">
        <v>29526</v>
      </c>
      <c t="n" r="D6" s="6">
        <v>15121</v>
      </c>
      <c t="n" r="E6" s="6">
        <v>77468</v>
      </c>
      <c t="n" r="F6" s="6">
        <v>72231</v>
      </c>
    </row>
    <row r="7" spans="1:6">
      <c t="s" r="A7" s="4">
        <v>32</v>
      </c>
      <c t="n" r="C7" s="6">
        <v>65057</v>
      </c>
      <c t="n" r="D7" s="6">
        <v>92454</v>
      </c>
      <c t="n" r="E7" s="6">
        <v>197824</v>
      </c>
      <c t="n" r="F7" s="6">
        <v>205251</v>
      </c>
    </row>
    <row r="8" spans="1:6">
      <c t="s" r="A8" s="4">
        <v>33</v>
      </c>
      <c t="n" r="C8" s="6">
        <v>4227</v>
      </c>
      <c t="n" r="D8" s="6">
        <v>10227</v>
      </c>
      <c t="n" r="E8" s="6">
        <v>13198</v>
      </c>
      <c t="n" r="F8" s="6">
        <v>29452</v>
      </c>
    </row>
    <row r="9" spans="1:6">
      <c t="s" r="A9" s="4">
        <v>34</v>
      </c>
      <c t="n" r="C9" s="6">
        <v>69284</v>
      </c>
      <c t="n" r="D9" s="6">
        <v>102681</v>
      </c>
      <c t="n" r="E9" s="6">
        <v>211022</v>
      </c>
      <c t="n" r="F9" s="6">
        <v>234703</v>
      </c>
    </row>
    <row r="10" spans="1:6">
      <c t="s" r="A10" s="4">
        <v>35</v>
      </c>
      <c t="n" r="C10" s="6">
        <v>286513</v>
      </c>
      <c t="n" r="D10" s="6">
        <v>24990</v>
      </c>
      <c t="n" r="E10" s="6">
        <v>316403</v>
      </c>
      <c t="n" r="F10" s="6">
        <v>56412</v>
      </c>
    </row>
    <row r="11" spans="1:6">
      <c t="s" r="A11" s="4">
        <v>36</v>
      </c>
      <c t="n" r="C11" s="6">
        <v>-217229</v>
      </c>
      <c t="n" r="D11" s="6">
        <v>77691</v>
      </c>
      <c t="n" r="E11" s="6">
        <v>-105381</v>
      </c>
      <c t="n" r="F11" s="6">
        <v>178291</v>
      </c>
    </row>
    <row r="12" spans="1:6">
      <c t="s" r="A12" s="3">
        <v>37</v>
      </c>
    </row>
    <row r="13" spans="1:6">
      <c t="s" r="A13" s="4">
        <v>38</v>
      </c>
      <c t="n" r="C13" s="6">
        <v>-391</v>
      </c>
      <c t="n" r="D13" s="6">
        <v>-34012</v>
      </c>
      <c t="n" r="E13" s="6">
        <v>-17725</v>
      </c>
      <c t="n" r="F13" s="6">
        <v>-39932</v>
      </c>
    </row>
    <row r="14" spans="1:6">
      <c t="s" r="A14" s="3">
        <v>39</v>
      </c>
    </row>
    <row r="15" spans="1:6">
      <c t="s" r="A15" s="4">
        <v>40</v>
      </c>
      <c t="n" r="C15" s="6">
        <v>170</v>
      </c>
      <c t="n" r="D15" s="6">
        <v>1477</v>
      </c>
      <c t="n" r="E15" s="6">
        <v>217</v>
      </c>
      <c t="n" r="F15" s="6">
        <v>4769</v>
      </c>
    </row>
    <row r="16" spans="1:6">
      <c t="s" r="A16" s="4">
        <v>41</v>
      </c>
      <c t="n" r="C16" s="6">
        <v>-1931</v>
      </c>
      <c t="n" r="D16" s="6">
        <v>-3341</v>
      </c>
      <c t="n" r="E16" s="6">
        <v>-244</v>
      </c>
      <c t="n" r="F16" s="6">
        <v>-4360</v>
      </c>
    </row>
    <row r="17" spans="1:6">
      <c t="s" r="A17" s="4">
        <v>42</v>
      </c>
      <c t="n" r="C17" s="6">
        <v>-1761</v>
      </c>
      <c t="n" r="D17" s="6">
        <v>-1864</v>
      </c>
      <c t="n" r="E17" s="6">
        <v>-27</v>
      </c>
      <c t="n" r="F17" s="6">
        <v>409</v>
      </c>
    </row>
    <row r="18" spans="1:6">
      <c t="s" r="A18" s="3">
        <v>43</v>
      </c>
    </row>
    <row r="19" spans="1:6">
      <c t="s" r="A19" s="4">
        <v>44</v>
      </c>
      <c t="n" r="C19" s="6">
        <v>0</v>
      </c>
      <c t="n" r="D19" s="6">
        <v>0</v>
      </c>
      <c t="n" r="E19" s="6">
        <v>0</v>
      </c>
      <c t="n" r="F19" s="6">
        <v>0</v>
      </c>
    </row>
    <row r="20" spans="1:6">
      <c t="s" r="A20" s="4">
        <v>45</v>
      </c>
      <c t="n" r="C20" s="6">
        <v>12</v>
      </c>
      <c t="n" r="D20" s="6">
        <v>37</v>
      </c>
      <c t="n" r="E20" s="6">
        <v>47</v>
      </c>
      <c t="n" r="F20" s="6">
        <v>96</v>
      </c>
    </row>
    <row r="21" spans="1:6">
      <c t="s" r="A21" s="4">
        <v>46</v>
      </c>
      <c t="n" r="C21" s="6">
        <v>12</v>
      </c>
      <c t="n" r="D21" s="6">
        <v>37</v>
      </c>
      <c t="n" r="E21" s="6">
        <v>47</v>
      </c>
      <c t="n" r="F21" s="6">
        <v>96</v>
      </c>
    </row>
    <row r="22" spans="1:6">
      <c t="s" r="A22" s="4">
        <v>47</v>
      </c>
      <c t="n" r="C22" s="6">
        <v>-2140</v>
      </c>
      <c t="n" r="D22" s="6">
        <v>-35839</v>
      </c>
      <c t="n" r="E22" s="6">
        <v>-17705</v>
      </c>
      <c t="n" r="F22" s="6">
        <v>-39427</v>
      </c>
    </row>
    <row r="23" spans="1:6">
      <c t="s" r="A23" s="4">
        <v>48</v>
      </c>
      <c t="n" r="C23" s="6">
        <v>659</v>
      </c>
      <c t="n" r="D23" s="6">
        <v>461</v>
      </c>
      <c t="n" r="E23" s="6">
        <v>-54</v>
      </c>
      <c t="n" r="F23" s="6">
        <v>-572</v>
      </c>
    </row>
    <row r="24" spans="1:6">
      <c t="s" r="A24" s="4">
        <v>49</v>
      </c>
      <c t="n" r="C24" s="6">
        <v>-1481</v>
      </c>
      <c t="n" r="D24" s="6">
        <v>-35378</v>
      </c>
      <c t="n" r="E24" s="6">
        <v>-17759</v>
      </c>
      <c t="n" r="F24" s="6">
        <v>-39999</v>
      </c>
    </row>
    <row r="25" spans="1:6">
      <c t="s" r="A25" s="4">
        <v>50</v>
      </c>
      <c t="n" r="C25" s="7">
        <v>-218710</v>
      </c>
      <c t="n" r="D25" s="7">
        <v>42313</v>
      </c>
      <c t="n" r="E25" s="7">
        <v>-123140</v>
      </c>
      <c t="n" r="F25" s="7">
        <v>138292</v>
      </c>
    </row>
    <row r="26" spans="1:6">
      <c t="s" r="A26" s="4">
        <v>51</v>
      </c>
      <c t="n" r="C26" s="7">
        <v>15</v>
      </c>
      <c t="n" r="E26" s="7">
        <v>15</v>
      </c>
    </row>
    <row r="27" spans="1:6">
      <c t="s" r="A27" s="3">
        <v>52</v>
      </c>
    </row>
    <row r="28" spans="1:6">
      <c t="s" r="A28" s="4">
        <v>53</v>
      </c>
      <c t="n" r="C28" s="8">
        <v>-2.58</v>
      </c>
      <c t="n" r="D28" s="9">
        <v>0.92</v>
      </c>
      <c t="n" r="E28" s="8">
        <v>-1.25</v>
      </c>
      <c t="n" r="F28" s="9">
        <v>2.12</v>
      </c>
    </row>
    <row r="29" spans="1:6">
      <c t="s" r="A29" s="4">
        <v>54</v>
      </c>
      <c t="n" r="C29" s="9">
        <v>-2.58</v>
      </c>
      <c t="n" r="D29" s="9">
        <v>0.92</v>
      </c>
      <c t="n" r="E29" s="9">
        <v>-1.25</v>
      </c>
      <c t="n" r="F29" s="9">
        <v>2.12</v>
      </c>
    </row>
    <row r="30" spans="1:6">
      <c t="s" r="A30" s="3">
        <v>55</v>
      </c>
    </row>
    <row r="31" spans="1:6">
      <c t="s" r="A31" s="4">
        <v>53</v>
      </c>
      <c t="n" r="C31" s="6">
        <v>84214</v>
      </c>
      <c t="n" r="D31" s="6">
        <v>84005</v>
      </c>
      <c t="n" r="E31" s="6">
        <v>84155</v>
      </c>
      <c t="n" r="F31" s="6">
        <v>83950</v>
      </c>
    </row>
    <row r="32" spans="1:6">
      <c t="s" r="A32" s="4">
        <v>54</v>
      </c>
      <c t="n" r="C32" s="6">
        <v>84289</v>
      </c>
      <c t="n" r="D32" s="6">
        <v>84131</v>
      </c>
      <c t="n" r="E32" s="6">
        <v>84278</v>
      </c>
      <c t="n" r="F32" s="6">
        <v>84131</v>
      </c>
    </row>
    <row r="33" spans="1:6">
      <c t="n" r="A33"/>
    </row>
    <row r="34" spans="1:6">
      <c t="s" r="A34" s="4">
        <v>28</v>
      </c>
      <c t="s" r="B34" s="4">
        <v>56</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74</v>
      </c>
      <c t="s" r="B1" s="2">
        <v>1</v>
      </c>
    </row>
    <row r="2" spans="1:2">
      <c t="s" r="B2" s="2">
        <v>25</v>
      </c>
    </row>
    <row r="3" spans="1:2">
      <c t="s" r="A3" s="4">
        <v>174</v>
      </c>
      <c t="s" r="B3"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76</v>
      </c>
      <c t="s" r="B1" s="2">
        <v>1</v>
      </c>
    </row>
    <row r="2" spans="1:2">
      <c t="s" r="B2" s="2">
        <v>25</v>
      </c>
    </row>
    <row r="3" spans="1:2">
      <c t="s" r="A3" s="4">
        <v>176</v>
      </c>
      <c t="s" r="B3"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8</v>
      </c>
      <c t="s" r="B1" s="2">
        <v>1</v>
      </c>
    </row>
    <row r="2" spans="1:2">
      <c t="s" r="B2" s="2">
        <v>25</v>
      </c>
    </row>
    <row r="3" spans="1:2">
      <c t="s" r="A3" s="4">
        <v>178</v>
      </c>
      <c t="s" r="B3"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5</v>
      </c>
    </row>
    <row r="3" spans="1:2">
      <c t="s" r="A3" s="4">
        <v>180</v>
      </c>
      <c t="s" r="B3"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82</v>
      </c>
      <c t="s" r="B1" s="2">
        <v>1</v>
      </c>
    </row>
    <row r="2" spans="1:2">
      <c t="s" r="B2" s="2">
        <v>25</v>
      </c>
    </row>
    <row r="3" spans="1:2">
      <c t="s" r="A3" s="4">
        <v>182</v>
      </c>
      <c t="s" r="B3"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84</v>
      </c>
      <c t="s" r="B1" s="2">
        <v>1</v>
      </c>
    </row>
    <row r="2" spans="1:2">
      <c t="s" r="B2" s="2">
        <v>25</v>
      </c>
    </row>
    <row r="3" spans="1:2">
      <c t="s" r="A3" s="4">
        <v>184</v>
      </c>
      <c t="s" r="B3"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86</v>
      </c>
      <c t="s" r="B1" s="2">
        <v>1</v>
      </c>
    </row>
    <row r="2" spans="1:2">
      <c t="s" r="B2" s="2">
        <v>25</v>
      </c>
    </row>
    <row r="3" spans="1:2">
      <c t="s" r="A3" s="4">
        <v>186</v>
      </c>
      <c t="s" r="B3"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5</v>
      </c>
    </row>
    <row r="3" spans="1:2">
      <c t="s" r="A3" s="4">
        <v>188</v>
      </c>
      <c t="s" r="B3"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90</v>
      </c>
      <c t="s" r="B1" s="2">
        <v>1</v>
      </c>
    </row>
    <row r="2" spans="1:2">
      <c t="s" r="B2" s="2">
        <v>25</v>
      </c>
    </row>
    <row r="3" spans="1:2">
      <c t="s" r="A3" s="4">
        <v>190</v>
      </c>
      <c t="s" r="B3"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192</v>
      </c>
      <c t="s" r="B1" s="2">
        <v>1</v>
      </c>
    </row>
    <row r="2" spans="1:2">
      <c t="s" r="B2" s="2">
        <v>25</v>
      </c>
    </row>
    <row r="3" spans="1:2">
      <c t="s" r="A3" s="4">
        <v>192</v>
      </c>
      <c t="s" r="B3" s="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5</v>
      </c>
      <c t="s" r="C1" s="2">
        <v>58</v>
      </c>
    </row>
    <row r="2" spans="1:3">
      <c t="s" r="A2" s="3">
        <v>59</v>
      </c>
    </row>
    <row r="3" spans="1:3">
      <c t="s" r="A3" s="4">
        <v>60</v>
      </c>
      <c t="n" r="B3" s="7">
        <v>65244</v>
      </c>
      <c t="n" r="C3" s="7">
        <v>500499</v>
      </c>
    </row>
    <row r="4" spans="1:3">
      <c t="s" r="A4" s="4">
        <v>61</v>
      </c>
      <c t="n" r="B4" s="6">
        <v>23150</v>
      </c>
      <c t="n" r="C4" s="6">
        <v>540045</v>
      </c>
    </row>
    <row r="5" spans="1:3">
      <c t="s" r="A5" s="4">
        <v>62</v>
      </c>
      <c t="n" r="B5" s="6">
        <v>113077</v>
      </c>
      <c t="n" r="C5" s="6">
        <v>136926</v>
      </c>
    </row>
    <row r="6" spans="1:3">
      <c t="s" r="A6" s="4">
        <v>63</v>
      </c>
      <c t="n" r="B6" s="6">
        <v>32711</v>
      </c>
      <c t="n" r="C6" s="6">
        <v>30448</v>
      </c>
    </row>
    <row r="7" spans="1:3">
      <c t="s" r="A7" s="4">
        <v>64</v>
      </c>
      <c t="n" r="B7" s="6">
        <v>1261500</v>
      </c>
    </row>
    <row r="8" spans="1:3">
      <c t="s" r="A8" s="4">
        <v>65</v>
      </c>
      <c t="n" r="B8" s="6">
        <v>36442</v>
      </c>
      <c t="n" r="C8" s="6">
        <v>44575</v>
      </c>
    </row>
    <row r="9" spans="1:3">
      <c t="s" r="A9" s="4">
        <v>66</v>
      </c>
      <c t="n" r="B9" s="6">
        <v>1532124</v>
      </c>
      <c t="n" r="C9" s="6">
        <v>1252493</v>
      </c>
    </row>
    <row r="10" spans="1:3">
      <c t="s" r="A10" s="4">
        <v>67</v>
      </c>
      <c t="n" r="B10" s="6">
        <v>230653</v>
      </c>
      <c t="n" r="C10" s="6">
        <v>217922</v>
      </c>
    </row>
    <row r="11" spans="1:3">
      <c t="s" r="A11" s="4">
        <v>68</v>
      </c>
      <c t="n" r="B11" s="6">
        <v>120732</v>
      </c>
      <c t="n" r="C11" s="6">
        <v>112146</v>
      </c>
    </row>
    <row r="12" spans="1:3">
      <c t="s" r="A12" s="4">
        <v>69</v>
      </c>
      <c t="n" r="B12" s="6">
        <v>109921</v>
      </c>
      <c t="n" r="C12" s="6">
        <v>105776</v>
      </c>
    </row>
    <row r="13" spans="1:3">
      <c t="s" r="A13" s="4">
        <v>70</v>
      </c>
      <c t="n" r="B13" s="6">
        <v>906</v>
      </c>
      <c t="n" r="C13" s="6">
        <v>906</v>
      </c>
    </row>
    <row r="14" spans="1:3">
      <c t="s" r="A14" s="4">
        <v>71</v>
      </c>
      <c t="n" r="B14" s="6">
        <v>229</v>
      </c>
      <c t="n" r="C14" s="6">
        <v>77</v>
      </c>
    </row>
    <row r="15" spans="1:3">
      <c t="s" r="A15" s="4">
        <v>72</v>
      </c>
      <c t="n" r="B15" s="6">
        <v>61935</v>
      </c>
      <c t="n" r="C15" s="6">
        <v>64018</v>
      </c>
    </row>
    <row r="16" spans="1:3">
      <c t="s" r="A16" s="4">
        <v>73</v>
      </c>
      <c t="n" r="B16" s="6">
        <v>1705115</v>
      </c>
      <c t="n" r="C16" s="6">
        <v>1423270</v>
      </c>
    </row>
    <row r="17" spans="1:3">
      <c t="s" r="A17" s="3">
        <v>74</v>
      </c>
    </row>
    <row r="18" spans="1:3">
      <c t="s" r="A18" s="4">
        <v>75</v>
      </c>
      <c t="n" r="B18" s="6">
        <v>12136</v>
      </c>
      <c t="n" r="C18" s="6">
        <v>14678</v>
      </c>
    </row>
    <row r="19" spans="1:3">
      <c t="s" r="A19" s="4">
        <v>76</v>
      </c>
      <c t="n" r="B19" s="6">
        <v>55649</v>
      </c>
      <c t="n" r="C19" s="6">
        <v>60339</v>
      </c>
    </row>
    <row r="20" spans="1:3">
      <c t="s" r="A20" s="4">
        <v>77</v>
      </c>
      <c t="n" r="B20" s="6">
        <v>60377</v>
      </c>
      <c t="n" r="C20" s="6">
        <v>11305</v>
      </c>
    </row>
    <row r="21" spans="1:3">
      <c t="s" r="A21" s="4">
        <v>78</v>
      </c>
      <c t="n" r="B21" s="6">
        <v>26929</v>
      </c>
      <c t="n" r="C21" s="6">
        <v>23214</v>
      </c>
    </row>
    <row r="22" spans="1:3">
      <c t="s" r="A22" s="4">
        <v>79</v>
      </c>
      <c t="n" r="B22" s="6">
        <v>3189</v>
      </c>
      <c t="n" r="C22" s="6">
        <v>7716</v>
      </c>
    </row>
    <row r="23" spans="1:3">
      <c t="s" r="A23" s="4">
        <v>80</v>
      </c>
      <c t="n" r="B23" s="6">
        <v>15131</v>
      </c>
      <c t="n" r="C23" s="6">
        <v>129981</v>
      </c>
    </row>
    <row r="24" spans="1:3">
      <c t="s" r="A24" s="4">
        <v>81</v>
      </c>
      <c t="n" r="B24" s="6">
        <v>1261500</v>
      </c>
    </row>
    <row r="25" spans="1:3">
      <c t="s" r="A25" s="4">
        <v>82</v>
      </c>
      <c t="n" r="B25" s="6">
        <v>1434911</v>
      </c>
      <c t="n" r="C25" s="6">
        <v>247233</v>
      </c>
    </row>
    <row r="26" spans="1:3">
      <c t="s" r="A26" s="4">
        <v>83</v>
      </c>
      <c t="n" r="B26" s="6">
        <v>26707</v>
      </c>
      <c t="n" r="C26" s="6">
        <v>17592</v>
      </c>
    </row>
    <row r="27" spans="1:3">
      <c t="s" r="A27" s="4">
        <v>84</v>
      </c>
      <c t="n" r="B27" s="6">
        <v>464190</v>
      </c>
    </row>
    <row r="28" spans="1:3">
      <c t="s" r="A28" s="4">
        <v>85</v>
      </c>
      <c t="n" r="B28" s="6">
        <v>1925808</v>
      </c>
      <c t="n" r="C28" s="6">
        <v>264825</v>
      </c>
    </row>
    <row r="29" spans="1:3">
      <c t="s" r="A29" s="4">
        <v>86</v>
      </c>
      <c t="s" r="B29" s="4">
        <v>87</v>
      </c>
      <c t="s" r="C29" s="4">
        <v>87</v>
      </c>
    </row>
    <row r="30" spans="1:3">
      <c t="s" r="A30" s="3">
        <v>88</v>
      </c>
    </row>
    <row r="31" spans="1:3">
      <c t="s" r="A31" s="4">
        <v>89</v>
      </c>
      <c t="n" r="B31" s="6">
        <v>-220693</v>
      </c>
      <c t="n" r="C31" s="6">
        <v>1158445</v>
      </c>
    </row>
    <row r="32" spans="1:3">
      <c t="s" r="A32" s="4">
        <v>90</v>
      </c>
      <c t="n" r="B32" s="7">
        <v>1705115</v>
      </c>
      <c t="n" r="C32" s="7">
        <v>1423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5</v>
      </c>
    </row>
    <row r="3" spans="1:2">
      <c t="s" r="A3" s="4">
        <v>194</v>
      </c>
      <c t="s" r="B3" s="4">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5</v>
      </c>
    </row>
    <row r="3" spans="1:2">
      <c t="s" r="A3" s="4">
        <v>197</v>
      </c>
      <c t="s" r="B3" s="4">
        <v>198</v>
      </c>
    </row>
    <row r="4" spans="1:2">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r="A1" s="1">
        <v>201</v>
      </c>
      <c t="s" r="B1" s="2">
        <v>1</v>
      </c>
    </row>
    <row r="2" spans="1:2">
      <c t="s" r="B2" s="2">
        <v>25</v>
      </c>
    </row>
    <row r="3" spans="1:2">
      <c t="s" r="A3" s="4">
        <v>202</v>
      </c>
      <c t="s" r="B3" s="4">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204</v>
      </c>
      <c t="s" r="B1" s="2">
        <v>1</v>
      </c>
    </row>
    <row r="2" spans="1:2">
      <c t="s" r="B2" s="2">
        <v>25</v>
      </c>
    </row>
    <row r="3" spans="1:2">
      <c t="s" r="A3" s="4">
        <v>205</v>
      </c>
      <c t="s" r="B3" s="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7</v>
      </c>
      <c t="s" r="B1" s="2">
        <v>1</v>
      </c>
    </row>
    <row r="2" spans="1:2">
      <c t="s" r="B2" s="2">
        <v>25</v>
      </c>
    </row>
    <row r="3" spans="1:2">
      <c t="s" r="A3" s="4">
        <v>208</v>
      </c>
      <c t="s" r="B3" s="4">
        <v>209</v>
      </c>
    </row>
    <row r="4" spans="1:2">
      <c t="s" r="A4" s="4">
        <v>210</v>
      </c>
      <c t="s" r="B4" s="4">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5</v>
      </c>
    </row>
    <row r="3" spans="1:2">
      <c t="s" r="A3" s="4">
        <v>213</v>
      </c>
      <c t="s" r="B3" s="4">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t="s" r="A1" s="1">
        <v>215</v>
      </c>
      <c t="s" r="B1" s="2">
        <v>1</v>
      </c>
    </row>
    <row r="2" spans="1:2">
      <c t="s" r="B2" s="2">
        <v>25</v>
      </c>
    </row>
    <row r="3" spans="1:2">
      <c t="s" r="A3" s="4">
        <v>216</v>
      </c>
      <c t="s" r="B3" s="4">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5</v>
      </c>
    </row>
    <row r="3" spans="1:2">
      <c t="s" r="A3" s="4">
        <v>219</v>
      </c>
      <c t="s" r="B3" s="4">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5</v>
      </c>
    </row>
    <row r="3" spans="1:2">
      <c t="s" r="A3" s="4">
        <v>222</v>
      </c>
      <c t="s" r="B3" s="4">
        <v>223</v>
      </c>
    </row>
    <row r="4" spans="1:2">
      <c t="s" r="A4" s="4">
        <v>224</v>
      </c>
    </row>
    <row r="5" spans="1:2">
      <c t="s" r="A5" s="4">
        <v>225</v>
      </c>
      <c t="s" r="B5" s="4">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7</v>
      </c>
      <c t="s" r="B1" s="2">
        <v>1</v>
      </c>
    </row>
    <row r="2" spans="1:2">
      <c t="s" r="B2" s="2">
        <v>25</v>
      </c>
    </row>
    <row r="3" spans="1:2">
      <c t="s" r="A3" s="4">
        <v>228</v>
      </c>
      <c t="s" r="B3" s="4">
        <v>229</v>
      </c>
    </row>
    <row r="4" spans="1:2">
      <c t="s" r="A4" s="4">
        <v>230</v>
      </c>
      <c t="s" r="B4" s="4">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1</v>
      </c>
      <c t="s" r="B1" s="2">
        <v>25</v>
      </c>
      <c t="s" r="C1" s="2">
        <v>58</v>
      </c>
    </row>
    <row r="2" spans="1:3">
      <c t="s" r="A2" s="4">
        <v>92</v>
      </c>
      <c t="n" r="B2" s="7">
        <v>663</v>
      </c>
      <c t="n" r="C2" s="7">
        <v>6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232</v>
      </c>
      <c t="s" r="B1" s="2">
        <v>1</v>
      </c>
    </row>
    <row r="2" spans="1:2">
      <c t="s" r="B2" s="2">
        <v>25</v>
      </c>
    </row>
    <row r="3" spans="1:2">
      <c t="s" r="A3" s="4">
        <v>233</v>
      </c>
      <c t="s" r="B3" s="4">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235</v>
      </c>
      <c t="s" r="B1" s="2">
        <v>1</v>
      </c>
    </row>
    <row r="2" spans="1:2">
      <c t="s" r="B2" s="2">
        <v>25</v>
      </c>
    </row>
    <row r="3" spans="1:2">
      <c t="s" r="A3" s="4">
        <v>236</v>
      </c>
      <c t="s" r="B3" s="4">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8</v>
      </c>
      <c t="s" r="B1" s="2">
        <v>24</v>
      </c>
      <c t="s" r="D1" s="2">
        <v>1</v>
      </c>
    </row>
    <row r="2" spans="1:5">
      <c t="s" r="B2" s="2">
        <v>25</v>
      </c>
      <c t="s" r="C2" s="2">
        <v>26</v>
      </c>
      <c t="s" r="D2" s="2">
        <v>25</v>
      </c>
      <c t="s" r="E2" s="2">
        <v>26</v>
      </c>
    </row>
    <row r="3" spans="1:5">
      <c t="s" r="A3" s="3">
        <v>239</v>
      </c>
    </row>
    <row r="4" spans="1:5">
      <c t="s" r="A4" s="4">
        <v>240</v>
      </c>
      <c t="n" r="D4" s="7">
        <v>1158445</v>
      </c>
    </row>
    <row r="5" spans="1:5">
      <c t="s" r="A5" s="4">
        <v>241</v>
      </c>
      <c t="n" r="B5" s="7">
        <v>-221</v>
      </c>
      <c t="n" r="C5" s="7">
        <v>-33215</v>
      </c>
      <c t="n" r="D5" s="6">
        <v>-17570</v>
      </c>
      <c t="n" r="E5" s="7">
        <v>-37207</v>
      </c>
    </row>
    <row r="6" spans="1:5">
      <c t="s" r="A6" s="4">
        <v>242</v>
      </c>
      <c t="n" r="B6" s="6">
        <v>-1260</v>
      </c>
      <c t="n" r="C6" s="6">
        <v>-2163</v>
      </c>
      <c t="n" r="D6" s="6">
        <v>-189</v>
      </c>
      <c t="n" r="E6" s="6">
        <v>-2792</v>
      </c>
    </row>
    <row r="7" spans="1:5">
      <c t="s" r="A7" s="4">
        <v>49</v>
      </c>
      <c t="n" r="B7" s="6">
        <v>-1481</v>
      </c>
      <c t="n" r="C7" s="6">
        <v>-35378</v>
      </c>
      <c t="n" r="D7" s="6">
        <v>-17759</v>
      </c>
      <c t="n" r="E7" s="6">
        <v>-39999</v>
      </c>
    </row>
    <row r="8" spans="1:5">
      <c t="s" r="A8" s="4">
        <v>243</v>
      </c>
      <c t="n" r="B8" s="6">
        <v>-220693</v>
      </c>
      <c t="n" r="D8" s="6">
        <v>-220693</v>
      </c>
    </row>
    <row r="9" spans="1:5">
      <c t="s" r="A9" s="4">
        <v>244</v>
      </c>
    </row>
    <row r="10" spans="1:5">
      <c t="s" r="A10" s="3">
        <v>239</v>
      </c>
    </row>
    <row r="11" spans="1:5">
      <c t="s" r="A11" s="4">
        <v>240</v>
      </c>
      <c t="n" r="B11" s="6">
        <v>-252585</v>
      </c>
      <c t="n" r="C11" s="6">
        <v>-195523</v>
      </c>
      <c t="n" r="D11" s="6">
        <v>-235146</v>
      </c>
      <c t="n" r="E11" s="6">
        <v>-189410</v>
      </c>
    </row>
    <row r="12" spans="1:5">
      <c t="s" r="A12" s="4">
        <v>241</v>
      </c>
      <c t="n" r="B12" s="6">
        <v>-332</v>
      </c>
      <c t="n" r="C12" s="6">
        <v>-34181</v>
      </c>
      <c t="n" r="D12" s="6">
        <v>-17771</v>
      </c>
      <c t="n" r="E12" s="6">
        <v>-40294</v>
      </c>
    </row>
    <row r="13" spans="1:5">
      <c t="s" r="A13" s="4">
        <v>49</v>
      </c>
      <c t="n" r="B13" s="6">
        <v>-332</v>
      </c>
      <c t="n" r="C13" s="6">
        <v>-34181</v>
      </c>
      <c t="n" r="D13" s="6">
        <v>-17771</v>
      </c>
      <c t="n" r="E13" s="6">
        <v>-40294</v>
      </c>
    </row>
    <row r="14" spans="1:5">
      <c t="s" r="A14" s="4">
        <v>243</v>
      </c>
      <c t="n" r="B14" s="6">
        <v>-252917</v>
      </c>
      <c t="n" r="C14" s="6">
        <v>-229704</v>
      </c>
      <c t="n" r="D14" s="6">
        <v>-252917</v>
      </c>
      <c t="n" r="E14" s="6">
        <v>-229704</v>
      </c>
    </row>
    <row r="15" spans="1:5">
      <c t="s" r="A15" s="4">
        <v>245</v>
      </c>
    </row>
    <row r="16" spans="1:5">
      <c t="s" r="A16" s="3">
        <v>239</v>
      </c>
    </row>
    <row r="17" spans="1:5">
      <c t="s" r="A17" s="4">
        <v>240</v>
      </c>
      <c t="n" r="B17" s="6">
        <v>1470</v>
      </c>
      <c t="n" r="C17" s="6">
        <v>6046</v>
      </c>
      <c t="n" r="D17" s="6">
        <v>332</v>
      </c>
      <c t="n" r="E17" s="6">
        <v>4600</v>
      </c>
    </row>
    <row r="18" spans="1:5">
      <c t="s" r="A18" s="4">
        <v>241</v>
      </c>
      <c t="n" r="B18" s="6">
        <v>111</v>
      </c>
      <c t="n" r="C18" s="6">
        <v>966</v>
      </c>
      <c t="n" r="D18" s="6">
        <v>201</v>
      </c>
      <c t="n" r="E18" s="6">
        <v>3087</v>
      </c>
    </row>
    <row r="19" spans="1:5">
      <c t="s" r="A19" s="4">
        <v>242</v>
      </c>
      <c t="n" r="B19" s="6">
        <v>-1268</v>
      </c>
      <c t="n" r="C19" s="6">
        <v>-2187</v>
      </c>
      <c t="n" r="D19" s="6">
        <v>-220</v>
      </c>
      <c t="n" r="E19" s="6">
        <v>-2862</v>
      </c>
    </row>
    <row r="20" spans="1:5">
      <c t="s" r="A20" s="4">
        <v>49</v>
      </c>
      <c t="n" r="B20" s="6">
        <v>-1157</v>
      </c>
      <c t="n" r="C20" s="6">
        <v>-1221</v>
      </c>
      <c t="n" r="D20" s="6">
        <v>-19</v>
      </c>
      <c t="n" r="E20" s="6">
        <v>225</v>
      </c>
    </row>
    <row r="21" spans="1:5">
      <c t="s" r="A21" s="4">
        <v>243</v>
      </c>
      <c t="n" r="B21" s="6">
        <v>313</v>
      </c>
      <c t="n" r="C21" s="6">
        <v>4825</v>
      </c>
      <c t="n" r="D21" s="6">
        <v>313</v>
      </c>
      <c t="n" r="E21" s="6">
        <v>4825</v>
      </c>
    </row>
    <row r="22" spans="1:5">
      <c t="s" r="A22" s="4">
        <v>246</v>
      </c>
    </row>
    <row r="23" spans="1:5">
      <c t="s" r="A23" s="3">
        <v>239</v>
      </c>
    </row>
    <row r="24" spans="1:5">
      <c t="s" r="A24" s="4">
        <v>240</v>
      </c>
      <c t="n" r="B24" s="6">
        <v>-772</v>
      </c>
      <c t="n" r="C24" s="6">
        <v>-1388</v>
      </c>
      <c t="n" r="D24" s="6">
        <v>-795</v>
      </c>
      <c t="n" r="E24" s="6">
        <v>-1434</v>
      </c>
    </row>
    <row r="25" spans="1:5">
      <c t="s" r="A25" s="4">
        <v>242</v>
      </c>
      <c t="n" r="B25" s="6">
        <v>8</v>
      </c>
      <c t="n" r="C25" s="6">
        <v>24</v>
      </c>
      <c t="n" r="D25" s="6">
        <v>31</v>
      </c>
      <c t="n" r="E25" s="6">
        <v>70</v>
      </c>
    </row>
    <row r="26" spans="1:5">
      <c t="s" r="A26" s="4">
        <v>49</v>
      </c>
      <c t="n" r="B26" s="6">
        <v>8</v>
      </c>
      <c t="n" r="C26" s="6">
        <v>24</v>
      </c>
      <c t="n" r="D26" s="6">
        <v>31</v>
      </c>
      <c t="n" r="E26" s="6">
        <v>70</v>
      </c>
    </row>
    <row r="27" spans="1:5">
      <c t="s" r="A27" s="4">
        <v>243</v>
      </c>
      <c t="n" r="B27" s="6">
        <v>-764</v>
      </c>
      <c t="n" r="C27" s="6">
        <v>-1364</v>
      </c>
      <c t="n" r="D27" s="6">
        <v>-764</v>
      </c>
      <c t="n" r="E27" s="6">
        <v>-1364</v>
      </c>
    </row>
    <row r="28" spans="1:5">
      <c t="s" r="A28" s="4">
        <v>99</v>
      </c>
    </row>
    <row r="29" spans="1:5">
      <c t="s" r="A29" s="3">
        <v>239</v>
      </c>
    </row>
    <row r="30" spans="1:5">
      <c t="s" r="A30" s="4">
        <v>240</v>
      </c>
      <c t="n" r="B30" s="6">
        <v>-251887</v>
      </c>
      <c t="n" r="C30" s="6">
        <v>-190865</v>
      </c>
      <c t="n" r="D30" s="6">
        <v>-235609</v>
      </c>
      <c t="n" r="E30" s="6">
        <v>-186244</v>
      </c>
    </row>
    <row r="31" spans="1:5">
      <c t="s" r="A31" s="4">
        <v>49</v>
      </c>
      <c t="n" r="D31" s="6">
        <v>-17759</v>
      </c>
    </row>
    <row r="32" spans="1:5">
      <c t="s" r="A32" s="4">
        <v>243</v>
      </c>
      <c t="n" r="B32" s="7">
        <v>-253368</v>
      </c>
      <c t="n" r="C32" s="7">
        <v>-226243</v>
      </c>
      <c t="n" r="D32" s="7">
        <v>-253368</v>
      </c>
      <c t="n" r="E32" s="7">
        <v>-2262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7</v>
      </c>
      <c t="s" r="B1" s="2">
        <v>24</v>
      </c>
      <c t="s" r="D1" s="2">
        <v>1</v>
      </c>
    </row>
    <row r="2" spans="1:5">
      <c t="s" r="B2" s="2">
        <v>25</v>
      </c>
      <c t="s" r="C2" s="2">
        <v>26</v>
      </c>
      <c t="s" r="D2" s="2">
        <v>25</v>
      </c>
      <c t="s" r="E2" s="2">
        <v>26</v>
      </c>
    </row>
    <row r="3" spans="1:5">
      <c t="s" r="A3" s="3">
        <v>239</v>
      </c>
    </row>
    <row r="4" spans="1:5">
      <c t="s" r="A4" s="4">
        <v>248</v>
      </c>
      <c t="n" r="B4" s="7">
        <v>-1260</v>
      </c>
      <c t="n" r="C4" s="7">
        <v>-2163</v>
      </c>
      <c t="n" r="D4" s="7">
        <v>-189</v>
      </c>
      <c t="n" r="E4" s="7">
        <v>-2792</v>
      </c>
    </row>
    <row r="5" spans="1:5">
      <c t="s" r="A5" s="4">
        <v>245</v>
      </c>
    </row>
    <row r="6" spans="1:5">
      <c t="s" r="A6" s="3">
        <v>239</v>
      </c>
    </row>
    <row r="7" spans="1:5">
      <c t="s" r="A7" s="4">
        <v>249</v>
      </c>
      <c t="n" r="B7" s="6">
        <v>-1931</v>
      </c>
      <c t="n" r="C7" s="6">
        <v>-3341</v>
      </c>
      <c t="n" r="D7" s="6">
        <v>-244</v>
      </c>
      <c t="n" r="E7" s="6">
        <v>-4360</v>
      </c>
    </row>
    <row r="8" spans="1:5">
      <c t="s" r="A8" s="4">
        <v>250</v>
      </c>
      <c t="n" r="B8" s="6">
        <v>663</v>
      </c>
      <c t="n" r="C8" s="6">
        <v>1154</v>
      </c>
      <c t="n" r="D8" s="6">
        <v>24</v>
      </c>
      <c t="n" r="E8" s="6">
        <v>1498</v>
      </c>
    </row>
    <row r="9" spans="1:5">
      <c t="s" r="A9" s="4">
        <v>248</v>
      </c>
      <c t="n" r="B9" s="6">
        <v>-1268</v>
      </c>
      <c t="n" r="C9" s="6">
        <v>-2187</v>
      </c>
      <c t="n" r="D9" s="6">
        <v>-220</v>
      </c>
      <c t="n" r="E9" s="6">
        <v>-2862</v>
      </c>
    </row>
    <row r="10" spans="1:5">
      <c t="s" r="A10" s="4">
        <v>246</v>
      </c>
    </row>
    <row r="11" spans="1:5">
      <c t="s" r="A11" s="3">
        <v>239</v>
      </c>
    </row>
    <row r="12" spans="1:5">
      <c t="s" r="A12" s="4">
        <v>249</v>
      </c>
      <c t="n" r="B12" s="6">
        <v>12</v>
      </c>
      <c t="n" r="C12" s="6">
        <v>37</v>
      </c>
      <c t="n" r="D12" s="6">
        <v>47</v>
      </c>
      <c t="n" r="E12" s="6">
        <v>96</v>
      </c>
    </row>
    <row r="13" spans="1:5">
      <c t="s" r="A13" s="4">
        <v>250</v>
      </c>
      <c t="n" r="B13" s="6">
        <v>-4</v>
      </c>
      <c t="n" r="C13" s="6">
        <v>-13</v>
      </c>
      <c t="n" r="D13" s="6">
        <v>-16</v>
      </c>
      <c t="n" r="E13" s="6">
        <v>-26</v>
      </c>
    </row>
    <row r="14" spans="1:5">
      <c t="s" r="A14" s="4">
        <v>248</v>
      </c>
      <c t="n" r="B14" s="7">
        <v>8</v>
      </c>
      <c t="n" r="C14" s="7">
        <v>24</v>
      </c>
      <c t="n" r="D14" s="7">
        <v>31</v>
      </c>
      <c t="n" r="E14" s="7">
        <v>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v>
      </c>
      <c t="s" r="B1" s="2">
        <v>24</v>
      </c>
      <c t="s" r="D1" s="2">
        <v>1</v>
      </c>
    </row>
    <row r="2" spans="1:5">
      <c t="s" r="B2" s="2">
        <v>25</v>
      </c>
      <c t="s" r="C2" s="2">
        <v>26</v>
      </c>
      <c t="s" r="D2" s="2">
        <v>25</v>
      </c>
      <c t="s" r="E2" s="2">
        <v>26</v>
      </c>
    </row>
    <row r="3" spans="1:5">
      <c t="s" r="A3" s="3">
        <v>252</v>
      </c>
    </row>
    <row r="4" spans="1:5">
      <c t="s" r="A4" s="4">
        <v>38</v>
      </c>
      <c t="n" r="B4" s="7">
        <v>59</v>
      </c>
      <c t="n" r="C4" s="7">
        <v>-169</v>
      </c>
      <c t="n" r="D4" s="7">
        <v>-46</v>
      </c>
      <c t="n" r="E4" s="7">
        <v>-362</v>
      </c>
    </row>
    <row r="5" spans="1:5">
      <c t="s" r="A5" s="4">
        <v>253</v>
      </c>
      <c t="n" r="B5" s="6">
        <v>604</v>
      </c>
      <c t="n" r="C5" s="6">
        <v>643</v>
      </c>
      <c t="n" r="D5" s="6">
        <v>8</v>
      </c>
      <c t="n" r="E5" s="6">
        <v>-184</v>
      </c>
    </row>
    <row r="6" spans="1:5">
      <c t="s" r="A6" s="4">
        <v>254</v>
      </c>
      <c t="n" r="B6" s="6">
        <v>-4</v>
      </c>
      <c t="n" r="C6" s="6">
        <v>-13</v>
      </c>
      <c t="n" r="D6" s="6">
        <v>-16</v>
      </c>
      <c t="n" r="E6" s="6">
        <v>-26</v>
      </c>
    </row>
    <row r="7" spans="1:5">
      <c t="s" r="A7" s="4">
        <v>255</v>
      </c>
      <c t="n" r="B7" s="7">
        <v>659</v>
      </c>
      <c t="n" r="C7" s="7">
        <v>461</v>
      </c>
      <c t="n" r="D7" s="7">
        <v>-54</v>
      </c>
      <c t="n" r="E7" s="7">
        <v>-5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6</v>
      </c>
      <c t="s" r="B1" s="2">
        <v>25</v>
      </c>
      <c t="s" r="C1" s="2">
        <v>58</v>
      </c>
      <c t="s" r="D1" s="2">
        <v>26</v>
      </c>
      <c t="s" r="E1" s="2">
        <v>257</v>
      </c>
    </row>
    <row r="2" spans="1:5">
      <c t="s" r="A2" s="3">
        <v>258</v>
      </c>
    </row>
    <row r="3" spans="1:5">
      <c t="s" r="A3" s="4">
        <v>60</v>
      </c>
      <c t="n" r="B3" s="7">
        <v>65244</v>
      </c>
      <c t="n" r="C3" s="7">
        <v>500499</v>
      </c>
      <c t="n" r="D3" s="7">
        <v>476904</v>
      </c>
      <c t="n" r="E3" s="7">
        <v>197708</v>
      </c>
    </row>
    <row r="4" spans="1:5">
      <c t="s" r="A4" s="4">
        <v>259</v>
      </c>
      <c t="n" r="B4" s="6">
        <v>8300</v>
      </c>
      <c t="n" r="C4" s="6">
        <v>413600</v>
      </c>
    </row>
    <row r="5" spans="1:5">
      <c t="s" r="A5" s="4">
        <v>260</v>
      </c>
      <c t="n" r="B5" s="6">
        <v>229</v>
      </c>
      <c t="n" r="C5" s="6">
        <v>77</v>
      </c>
    </row>
    <row r="6" spans="1:5">
      <c t="s" r="A6" s="4">
        <v>261</v>
      </c>
    </row>
    <row r="7" spans="1:5">
      <c t="s" r="A7" s="3">
        <v>258</v>
      </c>
    </row>
    <row r="8" spans="1:5">
      <c t="s" r="A8" s="4">
        <v>259</v>
      </c>
      <c t="n" r="B8" s="7">
        <v>540</v>
      </c>
      <c t="n" r="C8" s="7">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2</v>
      </c>
      <c t="s" r="B1" s="2">
        <v>25</v>
      </c>
      <c t="s" r="C1" s="2">
        <v>58</v>
      </c>
    </row>
    <row r="2" spans="1:3">
      <c t="s" r="A2" s="3">
        <v>263</v>
      </c>
    </row>
    <row r="3" spans="1:3">
      <c t="s" r="A3" s="4">
        <v>264</v>
      </c>
      <c t="n" r="B3" s="7">
        <v>14811</v>
      </c>
      <c t="n" r="C3" s="7">
        <v>126479</v>
      </c>
    </row>
    <row r="4" spans="1:3">
      <c t="s" r="A4" s="4">
        <v>265</v>
      </c>
      <c t="n" r="B4" s="6">
        <v>8339</v>
      </c>
      <c t="n" r="C4" s="6">
        <v>413566</v>
      </c>
    </row>
    <row r="5" spans="1:3">
      <c t="s" r="A5" s="4">
        <v>94</v>
      </c>
      <c t="n" r="B5" s="7">
        <v>23150</v>
      </c>
      <c t="n" r="C5" s="7">
        <v>5400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80"/>
  </cols>
  <sheetData>
    <row r="1" spans="1:6">
      <c t="s" r="A1" s="1">
        <v>266</v>
      </c>
      <c t="s" r="B1" s="2">
        <v>267</v>
      </c>
      <c t="s" r="C1" s="2">
        <v>268</v>
      </c>
      <c t="s" r="D1" s="2">
        <v>269</v>
      </c>
      <c t="s" r="E1" s="2">
        <v>25</v>
      </c>
      <c t="s" r="F1" s="2">
        <v>25</v>
      </c>
    </row>
    <row r="2" spans="1:6">
      <c t="s" r="A2" s="4">
        <v>270</v>
      </c>
    </row>
    <row r="3" spans="1:6">
      <c t="s" r="A3" s="3">
        <v>271</v>
      </c>
    </row>
    <row r="4" spans="1:6">
      <c t="s" r="A4" s="4">
        <v>272</v>
      </c>
      <c t="n" r="E4" s="7">
        <v>1020000</v>
      </c>
      <c t="n" r="F4" s="7">
        <v>1020000</v>
      </c>
    </row>
    <row r="5" spans="1:6">
      <c t="s" r="A5" s="4">
        <v>273</v>
      </c>
    </row>
    <row r="6" spans="1:6">
      <c t="s" r="A6" s="3">
        <v>271</v>
      </c>
    </row>
    <row r="7" spans="1:6">
      <c t="s" r="A7" s="4">
        <v>274</v>
      </c>
      <c t="n" r="E7" s="6">
        <v>299730000</v>
      </c>
      <c t="n" r="F7" s="6">
        <v>299730000</v>
      </c>
    </row>
    <row r="8" spans="1:6">
      <c t="s" r="A8" s="4">
        <v>275</v>
      </c>
    </row>
    <row r="9" spans="1:6">
      <c t="s" r="A9" s="3">
        <v>271</v>
      </c>
    </row>
    <row r="10" spans="1:6">
      <c t="s" r="A10" s="4">
        <v>274</v>
      </c>
      <c t="n" r="E10" s="6">
        <v>179590000</v>
      </c>
      <c t="n" r="F10" s="7">
        <v>179590000</v>
      </c>
    </row>
    <row r="11" spans="1:6">
      <c t="s" r="A11" s="4">
        <v>276</v>
      </c>
    </row>
    <row r="12" spans="1:6">
      <c t="s" r="A12" s="3">
        <v>271</v>
      </c>
    </row>
    <row r="13" spans="1:6">
      <c t="s" r="A13" s="4">
        <v>277</v>
      </c>
      <c t="s" r="F13" s="4">
        <v>278</v>
      </c>
    </row>
    <row r="14" spans="1:6">
      <c t="s" r="A14" s="4">
        <v>279</v>
      </c>
    </row>
    <row r="15" spans="1:6">
      <c t="s" r="A15" s="3">
        <v>271</v>
      </c>
    </row>
    <row r="16" spans="1:6">
      <c t="s" r="A16" s="4">
        <v>280</v>
      </c>
      <c t="s" r="C16" s="4">
        <v>281</v>
      </c>
    </row>
    <row r="17" spans="1:6">
      <c t="s" r="A17" s="4">
        <v>282</v>
      </c>
    </row>
    <row r="18" spans="1:6">
      <c t="s" r="A18" s="3">
        <v>271</v>
      </c>
    </row>
    <row r="19" spans="1:6">
      <c t="s" r="A19" s="4">
        <v>280</v>
      </c>
      <c t="s" r="C19" s="4">
        <v>283</v>
      </c>
    </row>
    <row r="20" spans="1:6">
      <c t="s" r="A20" s="4">
        <v>284</v>
      </c>
    </row>
    <row r="21" spans="1:6">
      <c t="s" r="A21" s="3">
        <v>271</v>
      </c>
    </row>
    <row r="22" spans="1:6">
      <c t="s" r="A22" s="4">
        <v>280</v>
      </c>
      <c t="s" r="C22" s="4">
        <v>285</v>
      </c>
    </row>
    <row r="23" spans="1:6">
      <c t="s" r="A23" s="4">
        <v>286</v>
      </c>
    </row>
    <row r="24" spans="1:6">
      <c t="s" r="A24" s="3">
        <v>271</v>
      </c>
    </row>
    <row r="25" spans="1:6">
      <c t="s" r="A25" s="4">
        <v>280</v>
      </c>
      <c t="s" r="C25" s="4">
        <v>287</v>
      </c>
    </row>
    <row r="26" spans="1:6">
      <c t="s" r="A26" s="4">
        <v>288</v>
      </c>
    </row>
    <row r="27" spans="1:6">
      <c t="s" r="A27" s="3">
        <v>271</v>
      </c>
    </row>
    <row r="28" spans="1:6">
      <c t="s" r="A28" s="4">
        <v>280</v>
      </c>
      <c t="s" r="C28" s="4">
        <v>289</v>
      </c>
    </row>
    <row r="29" spans="1:6">
      <c t="s" r="A29" s="4">
        <v>290</v>
      </c>
    </row>
    <row r="30" spans="1:6">
      <c t="s" r="A30" s="3">
        <v>271</v>
      </c>
    </row>
    <row r="31" spans="1:6">
      <c t="s" r="A31" s="4">
        <v>280</v>
      </c>
      <c t="s" r="C31" s="4">
        <v>291</v>
      </c>
    </row>
    <row r="32" spans="1:6">
      <c t="s" r="A32" s="4">
        <v>292</v>
      </c>
    </row>
    <row r="33" spans="1:6">
      <c t="s" r="A33" s="3">
        <v>271</v>
      </c>
    </row>
    <row r="34" spans="1:6">
      <c t="s" r="A34" s="4">
        <v>277</v>
      </c>
      <c t="s" r="F34" s="4">
        <v>293</v>
      </c>
    </row>
    <row r="35" spans="1:6">
      <c t="s" r="A35" s="4">
        <v>294</v>
      </c>
      <c t="n" r="E35" s="7">
        <v>0</v>
      </c>
    </row>
    <row r="36" spans="1:6">
      <c t="s" r="A36" s="4">
        <v>295</v>
      </c>
    </row>
    <row r="37" spans="1:6">
      <c t="s" r="A37" s="3">
        <v>271</v>
      </c>
    </row>
    <row r="38" spans="1:6">
      <c t="s" r="A38" s="4">
        <v>280</v>
      </c>
      <c t="s" r="B38" s="4">
        <v>287</v>
      </c>
    </row>
    <row r="39" spans="1:6">
      <c t="s" r="A39" s="4">
        <v>296</v>
      </c>
    </row>
    <row r="40" spans="1:6">
      <c t="s" r="A40" s="3">
        <v>271</v>
      </c>
    </row>
    <row r="41" spans="1:6">
      <c t="s" r="A41" s="4">
        <v>280</v>
      </c>
      <c t="s" r="B41" s="4">
        <v>281</v>
      </c>
    </row>
    <row r="42" spans="1:6">
      <c t="s" r="A42" s="4">
        <v>297</v>
      </c>
    </row>
    <row r="43" spans="1:6">
      <c t="s" r="A43" s="3">
        <v>271</v>
      </c>
    </row>
    <row r="44" spans="1:6">
      <c t="s" r="A44" s="4">
        <v>280</v>
      </c>
      <c t="s" r="B44" s="4">
        <v>298</v>
      </c>
    </row>
    <row r="45" spans="1:6">
      <c t="s" r="A45" s="4">
        <v>299</v>
      </c>
    </row>
    <row r="46" spans="1:6">
      <c t="s" r="A46" s="3">
        <v>271</v>
      </c>
    </row>
    <row r="47" spans="1:6">
      <c t="s" r="A47" s="4">
        <v>280</v>
      </c>
      <c t="s" r="B47" s="4">
        <v>287</v>
      </c>
    </row>
    <row r="48" spans="1:6">
      <c t="s" r="A48" s="4">
        <v>300</v>
      </c>
    </row>
    <row r="49" spans="1:6">
      <c t="s" r="A49" s="3">
        <v>271</v>
      </c>
    </row>
    <row r="50" spans="1:6">
      <c t="s" r="A50" s="4">
        <v>301</v>
      </c>
      <c t="s" r="E50" s="4">
        <v>302</v>
      </c>
      <c t="s" r="F50" s="4">
        <v>302</v>
      </c>
    </row>
    <row r="51" spans="1:6">
      <c t="s" r="A51" s="4">
        <v>303</v>
      </c>
    </row>
    <row r="52" spans="1:6">
      <c t="s" r="A52" s="3">
        <v>271</v>
      </c>
    </row>
    <row r="53" spans="1:6">
      <c t="s" r="A53" s="4">
        <v>301</v>
      </c>
      <c t="s" r="E53" s="4">
        <v>302</v>
      </c>
      <c t="s" r="F53" s="4">
        <v>302</v>
      </c>
    </row>
    <row r="54" spans="1:6">
      <c t="s" r="A54" s="4">
        <v>304</v>
      </c>
    </row>
    <row r="55" spans="1:6">
      <c t="s" r="A55" s="3">
        <v>271</v>
      </c>
    </row>
    <row r="56" spans="1:6">
      <c t="s" r="A56" s="4">
        <v>280</v>
      </c>
      <c t="s" r="B56" s="4">
        <v>287</v>
      </c>
    </row>
    <row r="57" spans="1:6">
      <c t="s" r="A57" s="4">
        <v>305</v>
      </c>
    </row>
    <row r="58" spans="1:6">
      <c t="s" r="A58" s="3">
        <v>271</v>
      </c>
    </row>
    <row r="59" spans="1:6">
      <c t="s" r="A59" s="4">
        <v>280</v>
      </c>
      <c t="s" r="B59" s="4">
        <v>306</v>
      </c>
    </row>
    <row r="60" spans="1:6">
      <c t="s" r="A60" s="4">
        <v>307</v>
      </c>
    </row>
    <row r="61" spans="1:6">
      <c t="s" r="A61" s="3">
        <v>271</v>
      </c>
    </row>
    <row r="62" spans="1:6">
      <c t="s" r="A62" s="4">
        <v>308</v>
      </c>
      <c t="n" r="D62" s="7">
        <v>150000000</v>
      </c>
    </row>
    <row r="63" spans="1:6">
      <c t="s" r="A63" s="4">
        <v>309</v>
      </c>
    </row>
    <row r="64" spans="1:6">
      <c t="s" r="A64" s="3">
        <v>271</v>
      </c>
    </row>
    <row r="65" spans="1:6">
      <c t="s" r="A65" s="4">
        <v>308</v>
      </c>
      <c t="n" r="D65" s="7">
        <v>60000000</v>
      </c>
    </row>
    <row r="66" spans="1:6">
      <c t="s" r="A66" s="4">
        <v>310</v>
      </c>
      <c t="s" r="D66" s="4">
        <v>311</v>
      </c>
    </row>
    <row r="67" spans="1:6">
      <c t="s" r="A67" s="4">
        <v>312</v>
      </c>
      <c t="s" r="D67" s="4">
        <v>313</v>
      </c>
    </row>
    <row r="68" spans="1:6">
      <c t="s" r="A68" s="4">
        <v>314</v>
      </c>
      <c t="n" r="E68" s="7">
        <v>97100000</v>
      </c>
    </row>
    <row r="69" spans="1:6">
      <c t="s" r="A69" s="4">
        <v>315</v>
      </c>
    </row>
    <row r="70" spans="1:6">
      <c t="s" r="A70" s="3">
        <v>271</v>
      </c>
    </row>
    <row r="71" spans="1:6">
      <c t="s" r="A71" s="4">
        <v>308</v>
      </c>
      <c t="n" r="D71" s="7">
        <v>90000000</v>
      </c>
    </row>
    <row r="72" spans="1:6">
      <c t="s" r="A72" s="4">
        <v>310</v>
      </c>
      <c t="s" r="D72" s="4">
        <v>311</v>
      </c>
    </row>
    <row r="73" spans="1:6">
      <c t="s" r="A73" s="4">
        <v>312</v>
      </c>
      <c t="s" r="D73" s="4">
        <v>313</v>
      </c>
    </row>
    <row r="74" spans="1:6">
      <c t="s" r="A74" s="4">
        <v>316</v>
      </c>
    </row>
    <row r="75" spans="1:6">
      <c t="s" r="A75" s="3">
        <v>271</v>
      </c>
    </row>
    <row r="76" spans="1:6">
      <c t="s" r="A76" s="4">
        <v>308</v>
      </c>
      <c t="n" r="C76" s="7">
        <v>200000000</v>
      </c>
    </row>
    <row r="77" spans="1:6">
      <c t="s" r="A77" s="4">
        <v>317</v>
      </c>
    </row>
    <row r="78" spans="1:6">
      <c t="s" r="A78" s="3">
        <v>271</v>
      </c>
    </row>
    <row r="79" spans="1:6">
      <c t="s" r="A79" s="4">
        <v>318</v>
      </c>
      <c t="s" r="C79" s="4">
        <v>319</v>
      </c>
    </row>
    <row r="80" spans="1:6">
      <c t="s" r="A80" s="4">
        <v>320</v>
      </c>
    </row>
    <row r="81" spans="1:6">
      <c t="s" r="A81" s="3">
        <v>271</v>
      </c>
    </row>
    <row r="82" spans="1:6">
      <c t="s" r="A82" s="4">
        <v>308</v>
      </c>
      <c t="n" r="C82" s="7">
        <v>100000000</v>
      </c>
    </row>
    <row r="83" spans="1:6">
      <c t="s" r="A83" s="4">
        <v>312</v>
      </c>
      <c t="s" r="C83" s="4">
        <v>321</v>
      </c>
    </row>
    <row r="84" spans="1:6">
      <c t="s" r="A84" s="4">
        <v>322</v>
      </c>
      <c t="n" r="C84" s="7">
        <v>40000000</v>
      </c>
    </row>
    <row r="85" spans="1:6">
      <c t="s" r="A85" s="4">
        <v>323</v>
      </c>
    </row>
    <row r="86" spans="1:6">
      <c t="s" r="A86" s="3">
        <v>271</v>
      </c>
    </row>
    <row r="87" spans="1:6">
      <c t="s" r="A87" s="4">
        <v>308</v>
      </c>
      <c t="n" r="C87" s="7">
        <v>100000000</v>
      </c>
    </row>
    <row r="88" spans="1:6">
      <c t="s" r="A88" s="4">
        <v>312</v>
      </c>
      <c t="s" r="C88" s="4">
        <v>321</v>
      </c>
    </row>
    <row r="89" spans="1:6">
      <c t="s" r="A89" s="4">
        <v>322</v>
      </c>
      <c t="n" r="C89" s="7">
        <v>10000000</v>
      </c>
    </row>
    <row r="90" spans="1:6">
      <c t="s" r="A90" s="4">
        <v>324</v>
      </c>
    </row>
    <row r="91" spans="1:6">
      <c t="s" r="A91" s="3">
        <v>271</v>
      </c>
    </row>
    <row r="92" spans="1:6">
      <c t="s" r="A92" s="4">
        <v>308</v>
      </c>
      <c t="n" r="B92" s="7">
        <v>500000000</v>
      </c>
    </row>
    <row r="93" spans="1:6">
      <c t="s" r="A93" s="4">
        <v>325</v>
      </c>
    </row>
    <row r="94" spans="1:6">
      <c t="s" r="A94" s="3">
        <v>271</v>
      </c>
    </row>
    <row r="95" spans="1:6">
      <c t="s" r="A95" s="4">
        <v>318</v>
      </c>
      <c t="s" r="B95" s="4">
        <v>319</v>
      </c>
    </row>
    <row r="96" spans="1:6">
      <c t="s" r="A96" s="4">
        <v>326</v>
      </c>
    </row>
    <row r="97" spans="1:6">
      <c t="s" r="A97" s="3">
        <v>271</v>
      </c>
    </row>
    <row r="98" spans="1:6">
      <c t="s" r="A98" s="4">
        <v>308</v>
      </c>
      <c t="n" r="B98" s="7">
        <v>300000000</v>
      </c>
    </row>
    <row r="99" spans="1:6">
      <c t="s" r="A99" s="4">
        <v>310</v>
      </c>
      <c t="s" r="B99" s="4">
        <v>327</v>
      </c>
    </row>
    <row r="100" spans="1:6">
      <c t="s" r="A100" s="4">
        <v>312</v>
      </c>
      <c t="s" r="B100" s="4">
        <v>328</v>
      </c>
    </row>
    <row r="101" spans="1:6">
      <c t="s" r="A101" s="4">
        <v>329</v>
      </c>
    </row>
    <row r="102" spans="1:6">
      <c t="s" r="A102" s="3">
        <v>271</v>
      </c>
    </row>
    <row r="103" spans="1:6">
      <c t="s" r="A103" s="4">
        <v>308</v>
      </c>
      <c t="n" r="B103" s="7">
        <v>200000000</v>
      </c>
    </row>
    <row r="104" spans="1:6">
      <c t="s" r="A104" s="4">
        <v>310</v>
      </c>
      <c t="s" r="B104" s="4">
        <v>327</v>
      </c>
    </row>
    <row r="105" spans="1:6">
      <c t="s" r="A105" s="4">
        <v>312</v>
      </c>
      <c t="s" r="B105" s="4">
        <v>3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r="1" spans="1:2">
      <c t="s" r="A1" s="1">
        <v>330</v>
      </c>
      <c t="s" r="B1" s="2">
        <v>24</v>
      </c>
    </row>
    <row r="2" spans="1:2">
      <c t="s" r="B2" s="2">
        <v>331</v>
      </c>
    </row>
    <row r="3" spans="1:2">
      <c t="s" r="A3" s="3">
        <v>271</v>
      </c>
    </row>
    <row r="4" spans="1:2">
      <c t="s" r="A4" s="4">
        <v>332</v>
      </c>
      <c t="n" r="B4" s="7">
        <v>0</v>
      </c>
    </row>
    <row r="5" spans="1:2">
      <c t="s" r="A5" s="4">
        <v>333</v>
      </c>
    </row>
    <row r="6" spans="1:2">
      <c t="s" r="A6" s="3">
        <v>271</v>
      </c>
    </row>
    <row r="7" spans="1:2">
      <c t="s" r="A7" s="4">
        <v>334</v>
      </c>
      <c t="s" r="B7" s="4">
        <v>335</v>
      </c>
    </row>
    <row r="8" spans="1:2">
      <c t="s" r="A8" s="4">
        <v>336</v>
      </c>
      <c t="s" r="B8" s="4">
        <v>337</v>
      </c>
    </row>
    <row r="9" spans="1:2">
      <c t="s" r="A9" s="4">
        <v>332</v>
      </c>
      <c t="n" r="B9" s="7">
        <v>3750000</v>
      </c>
    </row>
    <row r="10" spans="1:2">
      <c t="s" r="A10" s="4">
        <v>338</v>
      </c>
    </row>
    <row r="11" spans="1:2">
      <c t="s" r="A11" s="3">
        <v>271</v>
      </c>
    </row>
    <row r="12" spans="1:2">
      <c t="s" r="A12" s="4">
        <v>334</v>
      </c>
      <c t="s" r="B12" s="4">
        <v>339</v>
      </c>
    </row>
    <row r="13" spans="1:2">
      <c t="s" r="A13" s="4">
        <v>336</v>
      </c>
      <c t="s" r="B13" s="4">
        <v>340</v>
      </c>
    </row>
    <row r="14" spans="1:2">
      <c t="s" r="A14" s="4">
        <v>332</v>
      </c>
      <c t="n" r="B14" s="7">
        <v>5625000</v>
      </c>
    </row>
    <row r="15" spans="1:2">
      <c t="s" r="A15" s="4">
        <v>341</v>
      </c>
    </row>
    <row r="16" spans="1:2">
      <c t="s" r="A16" s="3">
        <v>271</v>
      </c>
    </row>
    <row r="17" spans="1:2">
      <c t="s" r="A17" s="4">
        <v>334</v>
      </c>
      <c t="s" r="B17" s="4">
        <v>342</v>
      </c>
    </row>
    <row r="18" spans="1:2">
      <c t="s" r="A18" s="4">
        <v>336</v>
      </c>
      <c t="s" r="B18" s="4">
        <v>343</v>
      </c>
    </row>
    <row r="19" spans="1:2">
      <c t="s" r="A19" s="4">
        <v>332</v>
      </c>
      <c t="n" r="B19" s="7">
        <v>7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44</v>
      </c>
      <c t="s" r="B1" s="2">
        <v>331</v>
      </c>
    </row>
    <row r="2" spans="1:2">
      <c t="s" r="A2" s="4">
        <v>345</v>
      </c>
    </row>
    <row r="3" spans="1:2">
      <c t="s" r="A3" s="3">
        <v>346</v>
      </c>
    </row>
    <row r="4" spans="1:2">
      <c t="s" r="A4" s="4">
        <v>347</v>
      </c>
      <c t="n" r="B4" s="7">
        <v>3750</v>
      </c>
    </row>
    <row r="5" spans="1:2">
      <c t="s" r="A5" s="4">
        <v>348</v>
      </c>
      <c t="n" r="B5" s="6">
        <v>16875</v>
      </c>
    </row>
    <row r="6" spans="1:2">
      <c t="s" r="A6" s="4">
        <v>349</v>
      </c>
      <c t="n" r="B6" s="6">
        <v>24375</v>
      </c>
    </row>
    <row r="7" spans="1:2">
      <c t="s" r="A7" s="4">
        <v>350</v>
      </c>
      <c t="n" r="B7" s="6">
        <v>30000</v>
      </c>
    </row>
    <row r="8" spans="1:2">
      <c t="s" r="A8" s="4">
        <v>351</v>
      </c>
      <c t="n" r="B8" s="6">
        <v>30000</v>
      </c>
    </row>
    <row r="9" spans="1:2">
      <c t="s" r="A9" s="4">
        <v>352</v>
      </c>
      <c t="n" r="B9" s="6">
        <v>195000</v>
      </c>
    </row>
    <row r="10" spans="1:2">
      <c t="s" r="A10" s="4">
        <v>353</v>
      </c>
    </row>
    <row r="11" spans="1:2">
      <c t="s" r="A11" s="3">
        <v>346</v>
      </c>
    </row>
    <row r="12" spans="1:2">
      <c t="s" r="A12" s="4">
        <v>352</v>
      </c>
      <c t="n" r="B12" s="7">
        <v>18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7"/>
    <col customWidth="1" max="5" min="5" width="27"/>
    <col customWidth="1" max="6" min="6" width="28"/>
    <col customWidth="1" max="7" min="7" width="37"/>
  </cols>
  <sheetData>
    <row r="1" spans="1:7">
      <c t="s" r="A1" s="1">
        <v>93</v>
      </c>
      <c t="s" r="B1" s="2">
        <v>94</v>
      </c>
      <c t="s" r="C1" s="2">
        <v>95</v>
      </c>
      <c t="s" r="D1" s="2">
        <v>96</v>
      </c>
      <c t="s" r="E1" s="2">
        <v>97</v>
      </c>
      <c t="s" r="F1" s="2">
        <v>98</v>
      </c>
      <c t="s" r="G1" s="2">
        <v>99</v>
      </c>
    </row>
    <row r="2" spans="1:7">
      <c t="s" r="A2" s="4">
        <v>100</v>
      </c>
      <c t="n" r="G2" s="7">
        <v>-186244</v>
      </c>
    </row>
    <row r="3" spans="1:7">
      <c t="s" r="A3" s="4">
        <v>101</v>
      </c>
      <c t="n" r="B3" s="7">
        <v>178291</v>
      </c>
    </row>
    <row r="4" spans="1:7">
      <c t="s" r="A4" s="4">
        <v>102</v>
      </c>
      <c t="n" r="B4" s="6">
        <v>-39999</v>
      </c>
    </row>
    <row r="5" spans="1:7">
      <c t="s" r="A5" s="4">
        <v>103</v>
      </c>
      <c t="n" r="G5" s="6">
        <v>-226243</v>
      </c>
    </row>
    <row r="6" spans="1:7">
      <c t="s" r="A6" s="4">
        <v>104</v>
      </c>
      <c t="n" r="G6" s="6">
        <v>-190865</v>
      </c>
    </row>
    <row r="7" spans="1:7">
      <c t="s" r="A7" s="4">
        <v>101</v>
      </c>
      <c t="n" r="B7" s="6">
        <v>77691</v>
      </c>
    </row>
    <row r="8" spans="1:7">
      <c t="s" r="A8" s="4">
        <v>102</v>
      </c>
      <c t="n" r="B8" s="6">
        <v>-35378</v>
      </c>
    </row>
    <row r="9" spans="1:7">
      <c t="s" r="A9" s="4">
        <v>103</v>
      </c>
      <c t="n" r="G9" s="6">
        <v>-226243</v>
      </c>
    </row>
    <row r="10" spans="1:7">
      <c t="s" r="A10" s="4">
        <v>105</v>
      </c>
      <c t="n" r="B10" s="6">
        <v>1158445</v>
      </c>
      <c t="n" r="C10" s="7">
        <v>1</v>
      </c>
      <c t="n" r="D10" s="7">
        <v>38389</v>
      </c>
      <c t="n" r="E10" s="7">
        <v>67422</v>
      </c>
      <c t="n" r="F10" s="7">
        <v>1288242</v>
      </c>
      <c t="n" r="G10" s="6">
        <v>-235609</v>
      </c>
    </row>
    <row r="11" spans="1:7">
      <c t="s" r="A11" s="4">
        <v>106</v>
      </c>
      <c t="n" r="C11" s="6">
        <v>83947</v>
      </c>
      <c t="n" r="D11" s="6">
        <v>465</v>
      </c>
    </row>
    <row r="12" spans="1:7">
      <c t="s" r="A12" s="4">
        <v>101</v>
      </c>
      <c t="n" r="B12" s="6">
        <v>-105381</v>
      </c>
      <c t="n" r="F12" s="6">
        <v>-105381</v>
      </c>
    </row>
    <row r="13" spans="1:7">
      <c t="s" r="A13" s="4">
        <v>102</v>
      </c>
      <c t="n" r="B13" s="6">
        <v>-17759</v>
      </c>
      <c t="n" r="G13" s="6">
        <v>-17759</v>
      </c>
    </row>
    <row r="14" spans="1:7">
      <c t="s" r="A14" s="4">
        <v>107</v>
      </c>
      <c t="n" r="B14" s="6">
        <v>168</v>
      </c>
      <c t="n" r="D14" s="7">
        <v>168</v>
      </c>
    </row>
    <row r="15" spans="1:7">
      <c t="s" r="A15" s="4">
        <v>108</v>
      </c>
      <c t="n" r="B15" s="6">
        <v>5334</v>
      </c>
      <c t="n" r="D15" s="7">
        <v>5334</v>
      </c>
    </row>
    <row r="16" spans="1:7">
      <c t="s" r="A16" s="4">
        <v>109</v>
      </c>
      <c t="n" r="C16" s="6">
        <v>154</v>
      </c>
      <c t="n" r="D16" s="6">
        <v>-149</v>
      </c>
    </row>
    <row r="17" spans="1:7">
      <c t="s" r="A17" s="4">
        <v>110</v>
      </c>
      <c t="n" r="B17" s="6">
        <v>-1261500</v>
      </c>
      <c t="n" r="F17" s="6">
        <v>-1261500</v>
      </c>
    </row>
    <row r="18" spans="1:7">
      <c t="s" r="A18" s="4">
        <v>111</v>
      </c>
      <c t="n" r="B18" s="6">
        <v>-220693</v>
      </c>
      <c t="n" r="C18" s="7">
        <v>1</v>
      </c>
      <c t="n" r="D18" s="7">
        <v>43891</v>
      </c>
      <c t="n" r="E18" s="6">
        <v>67422</v>
      </c>
      <c t="n" r="F18" s="6">
        <v>-78639</v>
      </c>
      <c t="n" r="G18" s="6">
        <v>-253368</v>
      </c>
    </row>
    <row r="19" spans="1:7">
      <c t="s" r="A19" s="4">
        <v>112</v>
      </c>
      <c t="n" r="C19" s="6">
        <v>84101</v>
      </c>
      <c t="n" r="D19" s="6">
        <v>316</v>
      </c>
    </row>
    <row r="20" spans="1:7">
      <c t="s" r="A20" s="4">
        <v>113</v>
      </c>
      <c t="n" r="G20" s="6">
        <v>-251887</v>
      </c>
    </row>
    <row r="21" spans="1:7">
      <c t="s" r="A21" s="4">
        <v>101</v>
      </c>
      <c t="n" r="B21" s="6">
        <v>-217229</v>
      </c>
    </row>
    <row r="22" spans="1:7">
      <c t="s" r="A22" s="4">
        <v>102</v>
      </c>
      <c t="n" r="B22" s="6">
        <v>-1481</v>
      </c>
    </row>
    <row r="23" spans="1:7">
      <c t="s" r="A23" s="4">
        <v>111</v>
      </c>
      <c t="n" r="B23" s="7">
        <v>-220693</v>
      </c>
      <c t="n" r="C23" s="7">
        <v>1</v>
      </c>
      <c t="n" r="D23" s="7">
        <v>43891</v>
      </c>
      <c t="n" r="E23" s="7">
        <v>67422</v>
      </c>
      <c t="n" r="F23" s="7">
        <v>-78639</v>
      </c>
      <c t="n" r="G23" s="7">
        <v>-253368</v>
      </c>
    </row>
    <row r="24" spans="1:7">
      <c t="s" r="A24" s="4">
        <v>112</v>
      </c>
      <c t="n" r="C24" s="6">
        <v>84101</v>
      </c>
      <c t="n" r="D24" s="6">
        <v>3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4</v>
      </c>
      <c t="s" r="D1" s="2">
        <v>1</v>
      </c>
    </row>
    <row r="2" spans="1:5">
      <c t="s" r="B2" s="2">
        <v>25</v>
      </c>
      <c t="s" r="C2" s="2">
        <v>26</v>
      </c>
      <c t="s" r="D2" s="2">
        <v>25</v>
      </c>
      <c t="s" r="E2" s="2">
        <v>26</v>
      </c>
    </row>
    <row r="3" spans="1:5">
      <c t="s" r="A3" s="3">
        <v>355</v>
      </c>
    </row>
    <row r="4" spans="1:5">
      <c t="s" r="A4" s="4">
        <v>356</v>
      </c>
      <c t="n" r="B4" s="6">
        <v>84214</v>
      </c>
      <c t="n" r="C4" s="6">
        <v>84005</v>
      </c>
      <c t="n" r="D4" s="6">
        <v>84155</v>
      </c>
      <c t="n" r="E4" s="6">
        <v>83950</v>
      </c>
    </row>
    <row r="5" spans="1:5">
      <c t="s" r="A5" s="4">
        <v>357</v>
      </c>
      <c t="n" r="B5" s="6">
        <v>75</v>
      </c>
      <c t="n" r="C5" s="6">
        <v>126</v>
      </c>
      <c t="n" r="D5" s="6">
        <v>123</v>
      </c>
      <c t="n" r="E5" s="6">
        <v>181</v>
      </c>
    </row>
    <row r="6" spans="1:5">
      <c t="s" r="A6" s="4">
        <v>358</v>
      </c>
      <c t="n" r="B6" s="6">
        <v>84289</v>
      </c>
      <c t="n" r="C6" s="6">
        <v>84131</v>
      </c>
      <c t="n" r="D6" s="6">
        <v>84278</v>
      </c>
      <c t="n" r="E6" s="6">
        <v>84131</v>
      </c>
    </row>
    <row r="7" spans="1:5">
      <c t="s" r="A7" s="4">
        <v>359</v>
      </c>
      <c t="n" r="B7" s="9">
        <v>-2.58</v>
      </c>
      <c t="n" r="C7" s="9">
        <v>0.92</v>
      </c>
      <c t="n" r="D7" s="9">
        <v>-1.25</v>
      </c>
      <c t="n" r="E7" s="9">
        <v>2.12</v>
      </c>
    </row>
    <row r="8" spans="1:5">
      <c t="s" r="A8" s="4">
        <v>357</v>
      </c>
      <c t="n" r="B8" s="6">
        <v>0</v>
      </c>
      <c t="n" r="C8" s="6">
        <v>0</v>
      </c>
      <c t="n" r="D8" s="6">
        <v>0</v>
      </c>
      <c t="n" r="E8" s="6">
        <v>0</v>
      </c>
    </row>
    <row r="9" spans="1:5">
      <c t="s" r="A9" s="4">
        <v>360</v>
      </c>
      <c t="n" r="B9" s="9">
        <v>-2.58</v>
      </c>
      <c t="n" r="C9" s="9">
        <v>0.92</v>
      </c>
      <c t="n" r="D9" s="9">
        <v>-1.25</v>
      </c>
      <c t="n" r="E9" s="9">
        <v>2.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361</v>
      </c>
      <c t="s" r="B1" s="2">
        <v>24</v>
      </c>
      <c t="s" r="C1" s="2">
        <v>1</v>
      </c>
    </row>
    <row r="2" spans="1:3">
      <c t="s" r="B2" s="2">
        <v>362</v>
      </c>
      <c t="s" r="C2" s="2">
        <v>362</v>
      </c>
    </row>
    <row r="3" spans="1:3">
      <c t="s" r="A3" s="3">
        <v>363</v>
      </c>
    </row>
    <row r="4" spans="1:3">
      <c t="s" r="A4" s="4">
        <v>364</v>
      </c>
      <c t="n" r="B4" s="7">
        <v>15</v>
      </c>
      <c t="n" r="C4" s="7">
        <v>15</v>
      </c>
    </row>
    <row r="5" spans="1:3">
      <c t="s" r="A5" s="4">
        <v>365</v>
      </c>
      <c t="s" r="B5" s="4">
        <v>366</v>
      </c>
    </row>
    <row r="6" spans="1:3">
      <c t="s" r="A6" s="4">
        <v>367</v>
      </c>
      <c t="s" r="B6" s="4">
        <v>368</v>
      </c>
    </row>
    <row r="7" spans="1:3">
      <c t="s" r="A7" s="4">
        <v>81</v>
      </c>
      <c t="n" r="B7" s="7">
        <v>1261500</v>
      </c>
      <c t="n" r="C7" s="7">
        <v>1261500</v>
      </c>
    </row>
    <row r="8" spans="1:3">
      <c t="s" r="A8" s="4">
        <v>64</v>
      </c>
      <c t="n" r="B8" s="6">
        <v>1261500</v>
      </c>
      <c t="n" r="C8" s="6">
        <v>1261500</v>
      </c>
    </row>
    <row r="9" spans="1:3">
      <c t="s" r="A9" s="4">
        <v>369</v>
      </c>
      <c t="n" r="B9" s="6">
        <v>270600</v>
      </c>
      <c t="n" r="C9" s="6">
        <v>270600</v>
      </c>
    </row>
    <row r="10" spans="1:3">
      <c t="s" r="A10" s="4">
        <v>370</v>
      </c>
      <c t="n" r="B10" s="6">
        <v>210186</v>
      </c>
      <c t="n" r="C10" s="6">
        <v>210186</v>
      </c>
    </row>
    <row r="11" spans="1:3">
      <c t="s" r="A11" s="4">
        <v>371</v>
      </c>
      <c t="n" r="B11" s="7">
        <v>1030000</v>
      </c>
      <c t="n" r="C11" s="7">
        <v>103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6"/>
    <col customWidth="1" max="2" min="2" width="69"/>
    <col customWidth="1" max="3" min="3" width="15"/>
    <col customWidth="1" max="4" min="4" width="14"/>
    <col customWidth="1" max="5" min="5" width="15"/>
    <col customWidth="1" max="6" min="6" width="14"/>
  </cols>
  <sheetData>
    <row r="1" spans="1:6">
      <c t="s" r="A1" s="1">
        <v>372</v>
      </c>
      <c t="s" r="C1" s="2">
        <v>24</v>
      </c>
      <c t="s" r="E1" s="2">
        <v>1</v>
      </c>
    </row>
    <row r="2" spans="1:6">
      <c t="s" r="C2" s="2">
        <v>25</v>
      </c>
      <c t="s" r="D2" s="2">
        <v>26</v>
      </c>
      <c t="s" r="E2" s="2">
        <v>25</v>
      </c>
      <c t="s" r="F2" s="2">
        <v>26</v>
      </c>
    </row>
    <row r="3" spans="1:6">
      <c t="s" r="A3" s="3">
        <v>373</v>
      </c>
    </row>
    <row r="4" spans="1:6">
      <c t="s" r="A4" s="4">
        <v>27</v>
      </c>
      <c t="s" r="B4" s="4">
        <v>28</v>
      </c>
      <c t="n" r="C4" s="7">
        <v>241255</v>
      </c>
      <c t="n" r="D4" s="7">
        <v>253636</v>
      </c>
      <c t="n" r="E4" s="7">
        <v>728663</v>
      </c>
      <c t="n" r="F4" s="7">
        <v>714032</v>
      </c>
    </row>
    <row r="5" spans="1:6">
      <c t="s" r="A5" s="4">
        <v>374</v>
      </c>
      <c t="n" r="C5" s="6">
        <v>94583</v>
      </c>
      <c t="n" r="D5" s="6">
        <v>107575</v>
      </c>
      <c t="n" r="E5" s="6">
        <v>275292</v>
      </c>
      <c t="n" r="F5" s="6">
        <v>277482</v>
      </c>
    </row>
    <row r="6" spans="1:6">
      <c t="s" r="A6" s="4">
        <v>31</v>
      </c>
      <c t="n" r="C6" s="6">
        <v>29526</v>
      </c>
      <c t="n" r="D6" s="6">
        <v>15121</v>
      </c>
      <c t="n" r="E6" s="6">
        <v>77468</v>
      </c>
      <c t="n" r="F6" s="6">
        <v>72231</v>
      </c>
    </row>
    <row r="7" spans="1:6">
      <c t="s" r="A7" s="4">
        <v>32</v>
      </c>
      <c t="n" r="C7" s="6">
        <v>65057</v>
      </c>
      <c t="n" r="D7" s="6">
        <v>92454</v>
      </c>
      <c t="n" r="E7" s="6">
        <v>197824</v>
      </c>
      <c t="n" r="F7" s="6">
        <v>205251</v>
      </c>
    </row>
    <row r="8" spans="1:6">
      <c t="s" r="A8" s="4">
        <v>375</v>
      </c>
    </row>
    <row r="9" spans="1:6">
      <c t="s" r="A9" s="3">
        <v>373</v>
      </c>
    </row>
    <row r="10" spans="1:6">
      <c t="s" r="A10" s="4">
        <v>27</v>
      </c>
      <c t="n" r="C10" s="6">
        <v>116093</v>
      </c>
      <c t="n" r="D10" s="6">
        <v>125779</v>
      </c>
      <c t="n" r="E10" s="6">
        <v>357902</v>
      </c>
      <c t="n" r="F10" s="6">
        <v>346952</v>
      </c>
    </row>
    <row r="11" spans="1:6">
      <c t="s" r="A11" s="4">
        <v>376</v>
      </c>
    </row>
    <row r="12" spans="1:6">
      <c t="s" r="A12" s="3">
        <v>373</v>
      </c>
    </row>
    <row r="13" spans="1:6">
      <c t="s" r="A13" s="4">
        <v>27</v>
      </c>
      <c t="n" r="C13" s="6">
        <v>39519</v>
      </c>
      <c t="n" r="D13" s="6">
        <v>42595</v>
      </c>
      <c t="n" r="E13" s="6">
        <v>117880</v>
      </c>
      <c t="n" r="F13" s="6">
        <v>116341</v>
      </c>
    </row>
    <row r="14" spans="1:6">
      <c t="s" r="A14" s="4">
        <v>377</v>
      </c>
    </row>
    <row r="15" spans="1:6">
      <c t="s" r="A15" s="3">
        <v>373</v>
      </c>
    </row>
    <row r="16" spans="1:6">
      <c t="s" r="A16" s="4">
        <v>27</v>
      </c>
      <c t="n" r="C16" s="6">
        <v>32960</v>
      </c>
      <c t="n" r="D16" s="6">
        <v>32692</v>
      </c>
      <c t="n" r="E16" s="6">
        <v>95780</v>
      </c>
      <c t="n" r="F16" s="6">
        <v>102058</v>
      </c>
    </row>
    <row r="17" spans="1:6">
      <c t="s" r="A17" s="4">
        <v>378</v>
      </c>
    </row>
    <row r="18" spans="1:6">
      <c t="s" r="A18" s="3">
        <v>373</v>
      </c>
    </row>
    <row r="19" spans="1:6">
      <c t="s" r="A19" s="4">
        <v>27</v>
      </c>
      <c t="n" r="C19" s="6">
        <v>11006</v>
      </c>
      <c t="n" r="D19" s="6">
        <v>11239</v>
      </c>
      <c t="n" r="E19" s="6">
        <v>34260</v>
      </c>
      <c t="n" r="F19" s="6">
        <v>29760</v>
      </c>
    </row>
    <row r="20" spans="1:6">
      <c t="s" r="A20" s="4">
        <v>379</v>
      </c>
    </row>
    <row r="21" spans="1:6">
      <c t="s" r="A21" s="3">
        <v>373</v>
      </c>
    </row>
    <row r="22" spans="1:6">
      <c t="s" r="A22" s="4">
        <v>27</v>
      </c>
      <c t="n" r="C22" s="6">
        <v>41677</v>
      </c>
      <c t="n" r="D22" s="6">
        <v>41331</v>
      </c>
      <c t="n" r="E22" s="6">
        <v>122841</v>
      </c>
      <c t="n" r="F22" s="6">
        <v>118921</v>
      </c>
    </row>
    <row r="23" spans="1:6">
      <c t="s" r="A23" s="4">
        <v>380</v>
      </c>
    </row>
    <row r="24" spans="1:6">
      <c t="s" r="A24" s="3">
        <v>373</v>
      </c>
    </row>
    <row r="25" spans="1:6">
      <c t="s" r="A25" s="4">
        <v>374</v>
      </c>
      <c t="n" r="C25" s="6">
        <v>95325</v>
      </c>
      <c t="n" r="D25" s="6">
        <v>108780</v>
      </c>
      <c t="n" r="E25" s="6">
        <v>277379</v>
      </c>
      <c t="n" r="F25" s="6">
        <v>281392</v>
      </c>
    </row>
    <row r="26" spans="1:6">
      <c t="s" r="A26" s="4">
        <v>381</v>
      </c>
    </row>
    <row r="27" spans="1:6">
      <c t="s" r="A27" s="3">
        <v>373</v>
      </c>
    </row>
    <row r="28" spans="1:6">
      <c t="s" r="A28" s="4">
        <v>374</v>
      </c>
      <c t="n" r="C28" s="6">
        <v>45535</v>
      </c>
      <c t="n" r="D28" s="6">
        <v>52177</v>
      </c>
      <c t="n" r="E28" s="6">
        <v>135832</v>
      </c>
      <c t="n" r="F28" s="6">
        <v>134933</v>
      </c>
    </row>
    <row r="29" spans="1:6">
      <c t="s" r="A29" s="4">
        <v>382</v>
      </c>
    </row>
    <row r="30" spans="1:6">
      <c t="s" r="A30" s="3">
        <v>373</v>
      </c>
    </row>
    <row r="31" spans="1:6">
      <c t="s" r="A31" s="4">
        <v>374</v>
      </c>
      <c t="n" r="C31" s="6">
        <v>17047</v>
      </c>
      <c t="n" r="D31" s="6">
        <v>20312</v>
      </c>
      <c t="n" r="E31" s="6">
        <v>47313</v>
      </c>
      <c t="n" r="F31" s="6">
        <v>49573</v>
      </c>
    </row>
    <row r="32" spans="1:6">
      <c t="s" r="A32" s="4">
        <v>383</v>
      </c>
    </row>
    <row r="33" spans="1:6">
      <c t="s" r="A33" s="3">
        <v>373</v>
      </c>
    </row>
    <row r="34" spans="1:6">
      <c t="s" r="A34" s="4">
        <v>374</v>
      </c>
      <c t="n" r="C34" s="6">
        <v>12418</v>
      </c>
      <c t="n" r="D34" s="6">
        <v>13151</v>
      </c>
      <c t="n" r="E34" s="6">
        <v>34399</v>
      </c>
      <c t="n" r="F34" s="6">
        <v>37150</v>
      </c>
    </row>
    <row r="35" spans="1:6">
      <c t="s" r="A35" s="4">
        <v>384</v>
      </c>
    </row>
    <row r="36" spans="1:6">
      <c t="s" r="A36" s="3">
        <v>373</v>
      </c>
    </row>
    <row r="37" spans="1:6">
      <c t="s" r="A37" s="4">
        <v>374</v>
      </c>
      <c t="n" r="C37" s="6">
        <v>3137</v>
      </c>
      <c t="n" r="D37" s="6">
        <v>3979</v>
      </c>
      <c t="n" r="E37" s="6">
        <v>9953</v>
      </c>
      <c t="n" r="F37" s="6">
        <v>9250</v>
      </c>
    </row>
    <row r="38" spans="1:6">
      <c t="s" r="A38" s="4">
        <v>385</v>
      </c>
    </row>
    <row r="39" spans="1:6">
      <c t="s" r="A39" s="3">
        <v>373</v>
      </c>
    </row>
    <row r="40" spans="1:6">
      <c t="s" r="A40" s="4">
        <v>374</v>
      </c>
      <c t="n" r="C40" s="6">
        <v>17188</v>
      </c>
      <c t="n" r="D40" s="6">
        <v>19161</v>
      </c>
      <c t="n" r="E40" s="6">
        <v>49882</v>
      </c>
      <c t="n" r="F40" s="6">
        <v>50486</v>
      </c>
    </row>
    <row r="41" spans="1:6">
      <c t="s" r="A41" s="4">
        <v>386</v>
      </c>
    </row>
    <row r="42" spans="1:6">
      <c t="s" r="A42" s="3">
        <v>373</v>
      </c>
    </row>
    <row r="43" spans="1:6">
      <c t="s" r="A43" s="4">
        <v>374</v>
      </c>
      <c t="n" r="C43" s="7">
        <v>-742</v>
      </c>
      <c t="n" r="D43" s="7">
        <v>-1205</v>
      </c>
      <c t="n" r="E43" s="7">
        <v>-2087</v>
      </c>
      <c t="n" r="F43" s="7">
        <v>-3910</v>
      </c>
    </row>
    <row r="44" spans="1:6">
      <c t="n" r="A44"/>
    </row>
    <row r="45" spans="1:6">
      <c t="s" r="A45" s="4">
        <v>28</v>
      </c>
      <c t="s" r="B45" s="4">
        <v>56</v>
      </c>
    </row>
  </sheetData>
  <mergeCells count="5">
    <mergeCell ref="A1:B2"/>
    <mergeCell ref="C1:D1"/>
    <mergeCell ref="E1:F1"/>
    <mergeCell ref="A44:E44"/>
    <mergeCell ref="B45:E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69"/>
    <col customWidth="1" max="3" min="3" width="15"/>
    <col customWidth="1" max="4" min="4" width="14"/>
    <col customWidth="1" max="5" min="5" width="15"/>
    <col customWidth="1" max="6" min="6" width="14"/>
    <col customWidth="1" max="7" min="7" width="14"/>
  </cols>
  <sheetData>
    <row r="1" spans="1:7">
      <c t="s" r="A1" s="1">
        <v>387</v>
      </c>
      <c t="s" r="C1" s="2">
        <v>24</v>
      </c>
      <c t="s" r="E1" s="2">
        <v>1</v>
      </c>
    </row>
    <row r="2" spans="1:7">
      <c t="s" r="C2" s="2">
        <v>25</v>
      </c>
      <c t="s" r="D2" s="2">
        <v>26</v>
      </c>
      <c t="s" r="E2" s="2">
        <v>25</v>
      </c>
      <c t="s" r="F2" s="2">
        <v>26</v>
      </c>
      <c t="s" r="G2" s="2">
        <v>58</v>
      </c>
    </row>
    <row r="3" spans="1:7">
      <c t="s" r="A3" s="3">
        <v>388</v>
      </c>
    </row>
    <row r="4" spans="1:7">
      <c t="s" r="A4" s="4">
        <v>389</v>
      </c>
      <c t="s" r="B4" s="4">
        <v>28</v>
      </c>
      <c t="n" r="C4" s="7">
        <v>241255</v>
      </c>
      <c t="n" r="D4" s="7">
        <v>253636</v>
      </c>
      <c t="n" r="E4" s="7">
        <v>728663</v>
      </c>
      <c t="n" r="F4" s="7">
        <v>714032</v>
      </c>
    </row>
    <row r="5" spans="1:7">
      <c t="s" r="A5" s="4">
        <v>390</v>
      </c>
    </row>
    <row r="6" spans="1:7">
      <c t="s" r="A6" s="3">
        <v>388</v>
      </c>
    </row>
    <row r="7" spans="1:7">
      <c t="s" r="A7" s="4">
        <v>389</v>
      </c>
      <c t="n" r="C7" s="7">
        <v>50900</v>
      </c>
      <c t="n" r="D7" s="7">
        <v>53700</v>
      </c>
      <c t="n" r="E7" s="7">
        <v>159900</v>
      </c>
      <c t="n" r="F7" s="7">
        <v>147700</v>
      </c>
    </row>
    <row r="8" spans="1:7">
      <c t="s" r="A8" s="4">
        <v>391</v>
      </c>
      <c t="s" r="C8" s="4">
        <v>392</v>
      </c>
      <c t="s" r="D8" s="4">
        <v>393</v>
      </c>
      <c t="s" r="E8" s="4">
        <v>394</v>
      </c>
      <c t="s" r="F8" s="4">
        <v>395</v>
      </c>
    </row>
    <row r="9" spans="1:7">
      <c t="s" r="A9" s="4">
        <v>396</v>
      </c>
      <c t="n" r="C9" s="7">
        <v>20800</v>
      </c>
      <c t="n" r="E9" s="7">
        <v>20800</v>
      </c>
      <c t="n" r="G9" s="7">
        <v>31800</v>
      </c>
    </row>
    <row r="10" spans="1:7">
      <c t="s" r="A10" s="4">
        <v>397</v>
      </c>
    </row>
    <row r="11" spans="1:7">
      <c t="s" r="A11" s="3">
        <v>388</v>
      </c>
    </row>
    <row r="12" spans="1:7">
      <c t="s" r="A12" s="4">
        <v>389</v>
      </c>
      <c t="n" r="C12" s="7">
        <v>32800</v>
      </c>
      <c t="n" r="D12" s="7">
        <v>38100</v>
      </c>
      <c t="n" r="E12" s="7">
        <v>100200</v>
      </c>
      <c t="n" r="F12" s="7">
        <v>102900</v>
      </c>
    </row>
    <row r="13" spans="1:7">
      <c t="s" r="A13" s="4">
        <v>391</v>
      </c>
      <c t="s" r="C13" s="4">
        <v>398</v>
      </c>
      <c t="s" r="D13" s="4">
        <v>399</v>
      </c>
      <c t="s" r="E13" s="4">
        <v>400</v>
      </c>
      <c t="s" r="F13" s="4">
        <v>401</v>
      </c>
    </row>
    <row r="14" spans="1:7">
      <c t="s" r="A14" s="4">
        <v>396</v>
      </c>
      <c t="n" r="C14" s="7">
        <v>14300</v>
      </c>
      <c t="n" r="E14" s="7">
        <v>14300</v>
      </c>
      <c t="n" r="G14" s="6">
        <v>16600</v>
      </c>
    </row>
    <row r="15" spans="1:7">
      <c t="s" r="A15" s="4">
        <v>402</v>
      </c>
    </row>
    <row r="16" spans="1:7">
      <c t="s" r="A16" s="3">
        <v>388</v>
      </c>
    </row>
    <row r="17" spans="1:7">
      <c t="s" r="A17" s="4">
        <v>389</v>
      </c>
      <c t="n" r="C17" s="7">
        <v>30200</v>
      </c>
      <c t="n" r="D17" s="7">
        <v>30400</v>
      </c>
      <c t="n" r="E17" s="7">
        <v>89500</v>
      </c>
      <c t="n" r="F17" s="7">
        <v>89200</v>
      </c>
    </row>
    <row r="18" spans="1:7">
      <c t="s" r="A18" s="4">
        <v>391</v>
      </c>
      <c t="s" r="C18" s="4">
        <v>403</v>
      </c>
      <c t="s" r="D18" s="4">
        <v>404</v>
      </c>
      <c t="s" r="E18" s="4">
        <v>405</v>
      </c>
      <c t="s" r="F18" s="4">
        <v>403</v>
      </c>
    </row>
    <row r="19" spans="1:7">
      <c t="s" r="A19" s="4">
        <v>396</v>
      </c>
      <c t="n" r="C19" s="7">
        <v>17600</v>
      </c>
      <c t="n" r="E19" s="7">
        <v>17600</v>
      </c>
      <c t="n" r="G19" s="7">
        <v>12200</v>
      </c>
    </row>
    <row r="20" spans="1:7">
      <c t="s" r="A20" s="4">
        <v>406</v>
      </c>
    </row>
    <row r="21" spans="1:7">
      <c t="s" r="A21" s="3">
        <v>388</v>
      </c>
    </row>
    <row r="22" spans="1:7">
      <c t="s" r="A22" s="4">
        <v>407</v>
      </c>
      <c t="s" r="C22" s="4">
        <v>408</v>
      </c>
      <c t="s" r="E22" s="4">
        <v>408</v>
      </c>
    </row>
    <row r="23" spans="1:7">
      <c t="s" r="A23" s="4">
        <v>409</v>
      </c>
    </row>
    <row r="24" spans="1:7">
      <c t="s" r="A24" s="3">
        <v>388</v>
      </c>
    </row>
    <row r="25" spans="1:7">
      <c t="s" r="A25" s="4">
        <v>407</v>
      </c>
      <c t="s" r="C25" s="4">
        <v>408</v>
      </c>
      <c t="s" r="E25" s="4">
        <v>408</v>
      </c>
    </row>
    <row r="26" spans="1:7">
      <c t="s" r="A26" s="4">
        <v>410</v>
      </c>
    </row>
    <row r="27" spans="1:7">
      <c t="s" r="A27" s="3">
        <v>388</v>
      </c>
    </row>
    <row r="28" spans="1:7">
      <c t="s" r="A28" s="4">
        <v>407</v>
      </c>
      <c t="s" r="C28" s="4">
        <v>408</v>
      </c>
      <c t="s" r="E28" s="4">
        <v>408</v>
      </c>
    </row>
    <row r="29" spans="1:7">
      <c t="n" r="A29"/>
    </row>
    <row r="30" spans="1:7">
      <c t="s" r="A30" s="4">
        <v>28</v>
      </c>
      <c t="s" r="B30" s="4">
        <v>56</v>
      </c>
    </row>
  </sheetData>
  <mergeCells count="5">
    <mergeCell ref="A1:B2"/>
    <mergeCell ref="C1:D1"/>
    <mergeCell ref="E1:F1"/>
    <mergeCell ref="A29:F29"/>
    <mergeCell ref="B30:F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11</v>
      </c>
      <c t="s" r="C1" s="2">
        <v>24</v>
      </c>
      <c t="s" r="E1" s="2">
        <v>1</v>
      </c>
    </row>
    <row r="2" spans="1:7">
      <c t="s" r="C2" s="2">
        <v>25</v>
      </c>
      <c t="s" r="D2" s="2">
        <v>26</v>
      </c>
      <c t="s" r="E2" s="2">
        <v>25</v>
      </c>
      <c t="s" r="F2" s="2">
        <v>26</v>
      </c>
      <c t="s" r="G2" s="2">
        <v>58</v>
      </c>
    </row>
    <row r="3" spans="1:7">
      <c t="s" r="A3" s="3">
        <v>412</v>
      </c>
    </row>
    <row r="4" spans="1:7">
      <c t="s" r="A4" s="4">
        <v>27</v>
      </c>
      <c t="s" r="B4" s="4">
        <v>28</v>
      </c>
      <c t="n" r="C4" s="7">
        <v>241255</v>
      </c>
      <c t="n" r="D4" s="7">
        <v>253636</v>
      </c>
      <c t="n" r="E4" s="7">
        <v>728663</v>
      </c>
      <c t="n" r="F4" s="7">
        <v>714032</v>
      </c>
    </row>
    <row r="5" spans="1:7">
      <c t="s" r="A5" s="4">
        <v>413</v>
      </c>
      <c t="s" r="B5" s="4">
        <v>414</v>
      </c>
      <c t="n" r="C5" s="6">
        <v>110827</v>
      </c>
      <c t="n" r="E5" s="6">
        <v>110827</v>
      </c>
      <c t="n" r="G5" s="7">
        <v>106682</v>
      </c>
    </row>
    <row r="6" spans="1:7">
      <c t="s" r="A6" s="4">
        <v>415</v>
      </c>
    </row>
    <row r="7" spans="1:7">
      <c t="s" r="A7" s="3">
        <v>412</v>
      </c>
    </row>
    <row r="8" spans="1:7">
      <c t="s" r="A8" s="4">
        <v>27</v>
      </c>
      <c t="s" r="B8" s="4">
        <v>416</v>
      </c>
      <c t="n" r="C8" s="6">
        <v>215451</v>
      </c>
      <c t="n" r="D8" s="6">
        <v>229312</v>
      </c>
      <c t="n" r="E8" s="6">
        <v>650891</v>
      </c>
      <c t="n" r="F8" s="6">
        <v>645121</v>
      </c>
    </row>
    <row r="9" spans="1:7">
      <c t="s" r="A9" s="4">
        <v>413</v>
      </c>
      <c t="s" r="B9" s="4">
        <v>417</v>
      </c>
      <c t="n" r="C9" s="6">
        <v>3509</v>
      </c>
      <c t="n" r="E9" s="6">
        <v>3509</v>
      </c>
      <c t="n" r="G9" s="6">
        <v>3517</v>
      </c>
    </row>
    <row r="10" spans="1:7">
      <c t="s" r="A10" s="4">
        <v>418</v>
      </c>
    </row>
    <row r="11" spans="1:7">
      <c t="s" r="A11" s="3">
        <v>412</v>
      </c>
    </row>
    <row r="12" spans="1:7">
      <c t="s" r="A12" s="4">
        <v>27</v>
      </c>
      <c t="s" r="B12" s="4">
        <v>28</v>
      </c>
      <c t="n" r="C12" s="6">
        <v>1253</v>
      </c>
      <c t="n" r="D12" s="6">
        <v>1156</v>
      </c>
      <c t="n" r="E12" s="6">
        <v>4314</v>
      </c>
      <c t="n" r="F12" s="6">
        <v>2624</v>
      </c>
    </row>
    <row r="13" spans="1:7">
      <c t="s" r="A13" s="4">
        <v>413</v>
      </c>
      <c t="s" r="B13" s="4">
        <v>414</v>
      </c>
      <c t="n" r="C13" s="6">
        <v>105708</v>
      </c>
      <c t="n" r="E13" s="6">
        <v>105708</v>
      </c>
      <c t="n" r="G13" s="6">
        <v>101686</v>
      </c>
    </row>
    <row r="14" spans="1:7">
      <c t="s" r="A14" s="4">
        <v>419</v>
      </c>
    </row>
    <row r="15" spans="1:7">
      <c t="s" r="A15" s="3">
        <v>412</v>
      </c>
    </row>
    <row r="16" spans="1:7">
      <c t="s" r="A16" s="4">
        <v>27</v>
      </c>
      <c t="s" r="B16" s="4">
        <v>420</v>
      </c>
      <c t="n" r="C16" s="6">
        <v>23909</v>
      </c>
      <c t="n" r="D16" s="6">
        <v>22672</v>
      </c>
      <c t="n" r="E16" s="6">
        <v>71620</v>
      </c>
      <c t="n" r="F16" s="6">
        <v>64225</v>
      </c>
    </row>
    <row r="17" spans="1:7">
      <c t="s" r="A17" s="4">
        <v>413</v>
      </c>
      <c t="s" r="B17" s="4">
        <v>421</v>
      </c>
      <c t="n" r="C17" s="6">
        <v>693</v>
      </c>
      <c t="n" r="E17" s="6">
        <v>693</v>
      </c>
      <c t="n" r="G17" s="6">
        <v>374</v>
      </c>
    </row>
    <row r="18" spans="1:7">
      <c t="s" r="A18" s="4">
        <v>422</v>
      </c>
    </row>
    <row r="19" spans="1:7">
      <c t="s" r="A19" s="3">
        <v>412</v>
      </c>
    </row>
    <row r="20" spans="1:7">
      <c t="s" r="A20" s="4">
        <v>27</v>
      </c>
      <c t="s" r="B20" s="4">
        <v>28</v>
      </c>
      <c t="n" r="C20" s="6">
        <v>642</v>
      </c>
      <c t="n" r="D20" s="7">
        <v>496</v>
      </c>
      <c t="n" r="E20" s="6">
        <v>1838</v>
      </c>
      <c t="n" r="F20" s="7">
        <v>2062</v>
      </c>
    </row>
    <row r="21" spans="1:7">
      <c t="s" r="A21" s="4">
        <v>413</v>
      </c>
      <c t="s" r="B21" s="4">
        <v>414</v>
      </c>
      <c t="n" r="C21" s="7">
        <v>917</v>
      </c>
      <c t="n" r="E21" s="7">
        <v>917</v>
      </c>
      <c t="n" r="G21" s="7">
        <v>1105</v>
      </c>
    </row>
    <row r="22" spans="1:7">
      <c t="n" r="A22"/>
    </row>
    <row r="23" spans="1:7">
      <c t="s" r="A23" s="4">
        <v>28</v>
      </c>
      <c t="s" r="B23" s="4">
        <v>56</v>
      </c>
    </row>
    <row r="24" spans="1:7">
      <c t="s" r="A24" s="4">
        <v>414</v>
      </c>
      <c t="s" r="B24" s="4">
        <v>423</v>
      </c>
    </row>
    <row r="25" spans="1:7">
      <c t="s" r="A25" s="4">
        <v>424</v>
      </c>
      <c t="s" r="B25" s="4">
        <v>425</v>
      </c>
    </row>
    <row r="26" spans="1:7">
      <c t="s" r="A26" s="4">
        <v>426</v>
      </c>
      <c t="s" r="B26" s="4">
        <v>427</v>
      </c>
    </row>
  </sheetData>
  <mergeCells count="8">
    <mergeCell ref="A1:B2"/>
    <mergeCell ref="C1:D1"/>
    <mergeCell ref="E1:F1"/>
    <mergeCell ref="A22:F22"/>
    <mergeCell ref="B23:F23"/>
    <mergeCell ref="B24:F24"/>
    <mergeCell ref="B25:F25"/>
    <mergeCell ref="B26:F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t="s" r="A1" s="1">
        <v>428</v>
      </c>
      <c t="s" r="B1" s="2">
        <v>429</v>
      </c>
      <c t="s" r="C1" s="2">
        <v>24</v>
      </c>
      <c t="s" r="G1" s="2">
        <v>1</v>
      </c>
    </row>
    <row r="2" spans="1:10">
      <c t="s" r="B2" s="2">
        <v>430</v>
      </c>
      <c t="s" r="C2" s="2">
        <v>25</v>
      </c>
      <c t="s" r="D2" s="2">
        <v>431</v>
      </c>
      <c t="s" r="E2" s="2">
        <v>26</v>
      </c>
      <c t="s" r="F2" s="2">
        <v>432</v>
      </c>
      <c t="s" r="G2" s="2">
        <v>25</v>
      </c>
      <c t="s" r="H2" s="2">
        <v>26</v>
      </c>
      <c t="s" r="I2" s="2">
        <v>58</v>
      </c>
      <c t="s" r="J2" s="2">
        <v>433</v>
      </c>
    </row>
    <row r="3" spans="1:10">
      <c t="s" r="A3" s="3">
        <v>434</v>
      </c>
    </row>
    <row r="4" spans="1:10">
      <c t="s" r="A4" s="4">
        <v>435</v>
      </c>
      <c t="s" r="C4" s="4">
        <v>436</v>
      </c>
      <c t="s" r="E4" s="4">
        <v>436</v>
      </c>
      <c t="s" r="G4" s="4">
        <v>436</v>
      </c>
      <c t="s" r="H4" s="4">
        <v>436</v>
      </c>
    </row>
    <row r="5" spans="1:10">
      <c t="s" r="A5" s="4">
        <v>369</v>
      </c>
      <c t="n" r="C5" s="7">
        <v>270600</v>
      </c>
      <c t="n" r="G5" s="7">
        <v>270600</v>
      </c>
    </row>
    <row r="6" spans="1:10">
      <c t="s" r="A6" s="4">
        <v>437</v>
      </c>
      <c t="s" r="C6" s="4">
        <v>438</v>
      </c>
      <c t="s" r="E6" s="4">
        <v>439</v>
      </c>
      <c t="s" r="G6" s="4">
        <v>440</v>
      </c>
      <c t="s" r="H6" s="4">
        <v>441</v>
      </c>
    </row>
    <row r="7" spans="1:10">
      <c t="s" r="A7" s="4">
        <v>442</v>
      </c>
      <c t="n" r="C7" s="7">
        <v>7990</v>
      </c>
    </row>
    <row r="8" spans="1:10">
      <c t="s" r="A8" s="4">
        <v>443</v>
      </c>
      <c t="n" r="C8" s="6">
        <v>1730</v>
      </c>
      <c t="n" r="G8" s="7">
        <v>1730</v>
      </c>
    </row>
    <row r="9" spans="1:10">
      <c t="s" r="A9" s="4">
        <v>444</v>
      </c>
      <c t="n" r="D9" s="7">
        <v>3070</v>
      </c>
      <c t="n" r="F9" s="7">
        <v>230</v>
      </c>
    </row>
    <row r="10" spans="1:10">
      <c t="s" r="A10" s="4">
        <v>445</v>
      </c>
      <c t="n" r="F10" s="7">
        <v>70</v>
      </c>
    </row>
    <row r="11" spans="1:10">
      <c t="s" r="A11" s="4">
        <v>446</v>
      </c>
      <c t="n" r="C11" s="6">
        <v>80</v>
      </c>
      <c t="n" r="E11" s="7">
        <v>40</v>
      </c>
    </row>
    <row r="12" spans="1:10">
      <c t="s" r="A12" s="4">
        <v>447</v>
      </c>
      <c t="n" r="C12" s="6">
        <v>1440</v>
      </c>
      <c t="n" r="E12" s="7">
        <v>1280</v>
      </c>
      <c t="n" r="G12" s="6">
        <v>1440</v>
      </c>
      <c t="n" r="H12" s="7">
        <v>1280</v>
      </c>
    </row>
    <row r="13" spans="1:10">
      <c t="s" r="A13" s="4">
        <v>448</v>
      </c>
      <c t="n" r="C13" s="6">
        <v>42110</v>
      </c>
      <c t="n" r="G13" s="6">
        <v>42110</v>
      </c>
      <c t="n" r="I13" s="7">
        <v>42180</v>
      </c>
    </row>
    <row r="14" spans="1:10">
      <c t="s" r="A14" s="4">
        <v>449</v>
      </c>
      <c t="n" r="C14" s="6">
        <v>60520</v>
      </c>
      <c t="n" r="G14" s="6">
        <v>60520</v>
      </c>
      <c t="n" r="I14" s="6">
        <v>50240</v>
      </c>
    </row>
    <row r="15" spans="1:10">
      <c t="s" r="A15" s="4">
        <v>450</v>
      </c>
      <c t="n" r="G15" s="7">
        <v>1570</v>
      </c>
    </row>
    <row r="16" spans="1:10">
      <c t="s" r="A16" s="4">
        <v>451</v>
      </c>
      <c t="s" r="G16" s="4">
        <v>452</v>
      </c>
    </row>
    <row r="17" spans="1:10">
      <c t="s" r="A17" s="4">
        <v>453</v>
      </c>
      <c t="s" r="G17" s="4">
        <v>454</v>
      </c>
    </row>
    <row r="18" spans="1:10">
      <c t="s" r="A18" s="4">
        <v>455</v>
      </c>
      <c t="n" r="C18" s="6">
        <v>850</v>
      </c>
      <c t="n" r="G18" s="7">
        <v>850</v>
      </c>
    </row>
    <row r="19" spans="1:10">
      <c t="s" r="A19" s="4">
        <v>456</v>
      </c>
      <c t="n" r="D19" s="6">
        <v>1080</v>
      </c>
    </row>
    <row r="20" spans="1:10">
      <c t="s" r="A20" s="4">
        <v>457</v>
      </c>
      <c t="n" r="B20" s="7">
        <v>240</v>
      </c>
    </row>
    <row r="21" spans="1:10">
      <c t="s" r="A21" s="4">
        <v>458</v>
      </c>
      <c t="s" r="G21" s="4">
        <v>399</v>
      </c>
    </row>
    <row r="22" spans="1:10">
      <c t="s" r="A22" s="4">
        <v>459</v>
      </c>
      <c t="n" r="J22" s="7">
        <v>1730</v>
      </c>
    </row>
    <row r="23" spans="1:10">
      <c t="s" r="A23" s="4">
        <v>460</v>
      </c>
      <c t="n" r="C23" s="7">
        <v>7990</v>
      </c>
      <c t="n" r="G23" s="7">
        <v>7990</v>
      </c>
    </row>
    <row r="24" spans="1:10">
      <c t="s" r="A24" s="4">
        <v>461</v>
      </c>
      <c t="n" r="C24" s="7">
        <v>15</v>
      </c>
      <c t="n" r="G24" s="7">
        <v>15</v>
      </c>
    </row>
    <row r="25" spans="1:10">
      <c t="s" r="A25" s="4">
        <v>370</v>
      </c>
      <c t="n" r="C25" s="7">
        <v>210186</v>
      </c>
      <c t="n" r="G25" s="7">
        <v>210186</v>
      </c>
    </row>
    <row r="26" spans="1:10">
      <c t="s" r="A26" s="4">
        <v>462</v>
      </c>
      <c t="n" r="C26" s="6">
        <v>1030000</v>
      </c>
      <c t="n" r="G26" s="6">
        <v>1030000</v>
      </c>
    </row>
    <row r="27" spans="1:10">
      <c t="s" r="A27" s="4">
        <v>463</v>
      </c>
      <c t="n" r="C27" s="6">
        <v>16100</v>
      </c>
      <c t="n" r="G27" s="6">
        <v>16100</v>
      </c>
    </row>
    <row r="28" spans="1:10">
      <c t="s" r="A28" s="4">
        <v>464</v>
      </c>
      <c t="n" r="C28" s="6">
        <v>400</v>
      </c>
      <c t="n" r="G28" s="6">
        <v>400</v>
      </c>
      <c t="n" r="I28" s="6">
        <v>1100</v>
      </c>
    </row>
    <row r="29" spans="1:10">
      <c t="s" r="A29" s="4">
        <v>465</v>
      </c>
      <c t="n" r="C29" s="7">
        <v>200</v>
      </c>
      <c t="n" r="G29" s="6">
        <v>200</v>
      </c>
      <c t="n" r="I29" s="7">
        <v>700</v>
      </c>
    </row>
    <row r="30" spans="1:10">
      <c t="s" r="A30" s="4">
        <v>466</v>
      </c>
    </row>
    <row r="31" spans="1:10">
      <c t="s" r="A31" s="3">
        <v>434</v>
      </c>
    </row>
    <row r="32" spans="1:10">
      <c t="s" r="A32" s="4">
        <v>467</v>
      </c>
      <c t="n" r="D32" s="7">
        <v>1290</v>
      </c>
    </row>
    <row r="33" spans="1:10">
      <c t="s" r="A33" s="4">
        <v>468</v>
      </c>
    </row>
    <row r="34" spans="1:10">
      <c t="s" r="A34" s="3">
        <v>434</v>
      </c>
    </row>
    <row r="35" spans="1:10">
      <c t="s" r="A35" s="4">
        <v>469</v>
      </c>
      <c t="n" r="G35" s="7">
        <v>6930</v>
      </c>
    </row>
    <row r="36" spans="1:10">
      <c t="s" r="A36" s="4">
        <v>470</v>
      </c>
    </row>
    <row r="37" spans="1:10">
      <c t="s" r="A37" s="3">
        <v>434</v>
      </c>
    </row>
    <row r="38" spans="1:10">
      <c t="s" r="A38" s="4">
        <v>437</v>
      </c>
      <c t="s" r="C38" s="4">
        <v>471</v>
      </c>
    </row>
    <row r="39" spans="1:10">
      <c t="s" r="A39" s="4">
        <v>472</v>
      </c>
    </row>
    <row r="40" spans="1:10">
      <c t="s" r="A40" s="3">
        <v>434</v>
      </c>
    </row>
    <row r="41" spans="1:10">
      <c t="s" r="A41" s="4">
        <v>473</v>
      </c>
      <c t="s" r="G41" s="4">
        <v>474</v>
      </c>
    </row>
    <row r="42" spans="1:10">
      <c t="s" r="A42" s="4">
        <v>475</v>
      </c>
    </row>
    <row r="43" spans="1:10">
      <c t="s" r="A43" s="3">
        <v>434</v>
      </c>
    </row>
    <row r="44" spans="1:10">
      <c t="s" r="A44" s="4">
        <v>473</v>
      </c>
      <c t="s" r="G44" s="4">
        <v>476</v>
      </c>
    </row>
    <row r="45" spans="1:10">
      <c t="s" r="A45" s="4">
        <v>477</v>
      </c>
    </row>
    <row r="46" spans="1:10">
      <c t="s" r="A46" s="3">
        <v>434</v>
      </c>
    </row>
    <row r="47" spans="1:10">
      <c t="s" r="A47" s="4">
        <v>473</v>
      </c>
      <c t="s" r="G47" s="4">
        <v>476</v>
      </c>
    </row>
    <row r="48" spans="1:10">
      <c t="s" r="A48" s="4">
        <v>478</v>
      </c>
    </row>
    <row r="49" spans="1:10">
      <c t="s" r="A49" s="3">
        <v>434</v>
      </c>
    </row>
    <row r="50" spans="1:10">
      <c t="s" r="A50" s="4">
        <v>455</v>
      </c>
      <c t="n" r="C50" s="7">
        <v>3410</v>
      </c>
      <c t="n" r="G50" s="7">
        <v>3410</v>
      </c>
    </row>
    <row r="51" spans="1:10">
      <c t="s" r="A51" s="4">
        <v>479</v>
      </c>
      <c t="n" r="C51" s="6">
        <v>250</v>
      </c>
      <c t="n" r="G51" s="7">
        <v>250</v>
      </c>
    </row>
    <row r="52" spans="1:10">
      <c t="s" r="A52" s="4">
        <v>480</v>
      </c>
    </row>
    <row r="53" spans="1:10">
      <c t="s" r="A53" s="3">
        <v>434</v>
      </c>
    </row>
    <row r="54" spans="1:10">
      <c t="s" r="A54" s="4">
        <v>473</v>
      </c>
      <c t="s" r="D54" s="4">
        <v>474</v>
      </c>
      <c t="s" r="F54" s="4">
        <v>474</v>
      </c>
    </row>
    <row r="55" spans="1:10">
      <c t="s" r="A55" s="4">
        <v>224</v>
      </c>
    </row>
    <row r="56" spans="1:10">
      <c t="s" r="A56" s="3">
        <v>434</v>
      </c>
    </row>
    <row r="57" spans="1:10">
      <c t="s" r="A57" s="4">
        <v>481</v>
      </c>
      <c t="n" r="C57" s="6">
        <v>3650</v>
      </c>
      <c t="n" r="F57" s="7">
        <v>790</v>
      </c>
    </row>
    <row r="58" spans="1:10">
      <c t="s" r="A58" s="4">
        <v>482</v>
      </c>
      <c t="s" r="G58" s="4">
        <v>452</v>
      </c>
    </row>
    <row r="59" spans="1:10">
      <c t="s" r="A59" s="4">
        <v>483</v>
      </c>
      <c t="n" r="C59" s="6">
        <v>30250</v>
      </c>
      <c t="n" r="G59" s="7">
        <v>30250</v>
      </c>
    </row>
    <row r="60" spans="1:10">
      <c t="s" r="A60" s="4">
        <v>481</v>
      </c>
      <c t="n" r="C60" s="7">
        <v>5270</v>
      </c>
      <c t="n" r="G60" s="7">
        <v>5270</v>
      </c>
    </row>
  </sheetData>
  <mergeCells count="3">
    <mergeCell ref="A1:A2"/>
    <mergeCell ref="C1:F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24</v>
      </c>
      <c t="s" r="D1" s="2">
        <v>1</v>
      </c>
    </row>
    <row r="2" spans="1:5">
      <c t="s" r="B2" s="2">
        <v>25</v>
      </c>
      <c t="s" r="C2" s="2">
        <v>26</v>
      </c>
      <c t="s" r="D2" s="2">
        <v>25</v>
      </c>
      <c t="s" r="E2" s="2">
        <v>26</v>
      </c>
    </row>
    <row r="3" spans="1:5">
      <c t="s" r="A3" s="3">
        <v>485</v>
      </c>
    </row>
    <row r="4" spans="1:5">
      <c t="s" r="A4" s="4">
        <v>435</v>
      </c>
      <c t="s" r="B4" s="4">
        <v>436</v>
      </c>
      <c t="s" r="C4" s="4">
        <v>436</v>
      </c>
      <c t="s" r="D4" s="4">
        <v>436</v>
      </c>
      <c t="s" r="E4" s="4">
        <v>436</v>
      </c>
    </row>
    <row r="5" spans="1:5">
      <c t="s" r="A5" s="4">
        <v>486</v>
      </c>
      <c t="s" r="B5" s="4">
        <v>487</v>
      </c>
      <c t="s" r="C5" s="4">
        <v>488</v>
      </c>
      <c t="s" r="D5" s="4">
        <v>489</v>
      </c>
      <c t="s" r="E5" s="4">
        <v>488</v>
      </c>
    </row>
    <row r="6" spans="1:5">
      <c t="s" r="A6" s="4">
        <v>490</v>
      </c>
      <c t="s" r="B6" s="4">
        <v>491</v>
      </c>
      <c t="s" r="D6" s="4">
        <v>491</v>
      </c>
    </row>
    <row r="7" spans="1:5">
      <c t="s" r="A7" s="4">
        <v>492</v>
      </c>
      <c t="s" r="B7" s="4">
        <v>493</v>
      </c>
      <c t="s" r="C7" s="4">
        <v>494</v>
      </c>
      <c t="s" r="D7" s="4">
        <v>495</v>
      </c>
      <c t="s" r="E7" s="4">
        <v>496</v>
      </c>
    </row>
    <row r="8" spans="1:5">
      <c t="s" r="A8" s="4">
        <v>497</v>
      </c>
      <c t="s" r="D8" s="4">
        <v>498</v>
      </c>
      <c t="s" r="E8" s="4">
        <v>491</v>
      </c>
    </row>
    <row r="9" spans="1:5">
      <c t="s" r="A9" s="4">
        <v>481</v>
      </c>
      <c t="s" r="E9" s="4">
        <v>499</v>
      </c>
    </row>
    <row r="10" spans="1:5">
      <c t="s" r="A10" s="4">
        <v>500</v>
      </c>
      <c t="s" r="B10" s="4">
        <v>501</v>
      </c>
      <c t="s" r="D10" s="4">
        <v>502</v>
      </c>
    </row>
    <row r="11" spans="1:5">
      <c t="s" r="A11" s="4">
        <v>503</v>
      </c>
      <c t="s" r="B11" s="4">
        <v>438</v>
      </c>
      <c t="s" r="C11" s="4">
        <v>439</v>
      </c>
      <c t="s" r="D11" s="4">
        <v>440</v>
      </c>
      <c t="s" r="E11" s="4">
        <v>4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t="s" r="A1" s="1">
        <v>504</v>
      </c>
      <c t="s" r="B1" s="2">
        <v>331</v>
      </c>
    </row>
    <row r="2" spans="1:2">
      <c t="s" r="A2" s="3">
        <v>505</v>
      </c>
    </row>
    <row r="3" spans="1:2">
      <c t="s" r="A3" s="4">
        <v>506</v>
      </c>
      <c t="n" r="B3" s="7">
        <v>35520</v>
      </c>
    </row>
    <row r="4" spans="1:2">
      <c t="s" r="A4" s="4">
        <v>507</v>
      </c>
      <c t="n" r="B4" s="6">
        <v>-5270</v>
      </c>
    </row>
    <row r="5" spans="1:2">
      <c t="s" r="A5" s="4">
        <v>508</v>
      </c>
      <c t="n" r="B5" s="6">
        <v>30250</v>
      </c>
    </row>
    <row r="6" spans="1:2">
      <c t="s" r="A6" s="4">
        <v>509</v>
      </c>
    </row>
    <row r="7" spans="1:2">
      <c t="s" r="A7" s="3">
        <v>505</v>
      </c>
    </row>
    <row r="8" spans="1:2">
      <c t="s" r="A8" s="4">
        <v>506</v>
      </c>
      <c t="n" r="B8" s="6">
        <v>200</v>
      </c>
    </row>
    <row r="9" spans="1:2">
      <c t="s" r="A9" s="4">
        <v>510</v>
      </c>
    </row>
    <row r="10" spans="1:2">
      <c t="s" r="A10" s="3">
        <v>505</v>
      </c>
    </row>
    <row r="11" spans="1:2">
      <c t="s" r="A11" s="4">
        <v>506</v>
      </c>
      <c t="n" r="B11" s="6">
        <v>260</v>
      </c>
    </row>
    <row r="12" spans="1:2">
      <c t="s" r="A12" s="4">
        <v>511</v>
      </c>
    </row>
    <row r="13" spans="1:2">
      <c t="s" r="A13" s="3">
        <v>505</v>
      </c>
    </row>
    <row r="14" spans="1:2">
      <c t="s" r="A14" s="4">
        <v>506</v>
      </c>
      <c t="n" r="B14" s="6">
        <v>970</v>
      </c>
    </row>
    <row r="15" spans="1:2">
      <c t="s" r="A15" s="4">
        <v>512</v>
      </c>
    </row>
    <row r="16" spans="1:2">
      <c t="s" r="A16" s="3">
        <v>505</v>
      </c>
    </row>
    <row r="17" spans="1:2">
      <c t="s" r="A17" s="4">
        <v>506</v>
      </c>
      <c t="n" r="B17" s="6">
        <v>1620</v>
      </c>
    </row>
    <row r="18" spans="1:2">
      <c t="s" r="A18" s="4">
        <v>513</v>
      </c>
    </row>
    <row r="19" spans="1:2">
      <c t="s" r="A19" s="3">
        <v>505</v>
      </c>
    </row>
    <row r="20" spans="1:2">
      <c t="s" r="A20" s="4">
        <v>506</v>
      </c>
      <c t="n" r="B20" s="6">
        <v>790</v>
      </c>
    </row>
    <row r="21" spans="1:2">
      <c t="s" r="A21" s="4">
        <v>514</v>
      </c>
    </row>
    <row r="22" spans="1:2">
      <c t="s" r="A22" s="3">
        <v>505</v>
      </c>
    </row>
    <row r="23" spans="1:2">
      <c t="s" r="A23" s="4">
        <v>506</v>
      </c>
      <c t="n" r="B23" s="6">
        <v>5970</v>
      </c>
    </row>
    <row r="24" spans="1:2">
      <c t="s" r="A24" s="4">
        <v>515</v>
      </c>
    </row>
    <row r="25" spans="1:2">
      <c t="s" r="A25" s="3">
        <v>505</v>
      </c>
    </row>
    <row r="26" spans="1:2">
      <c t="s" r="A26" s="4">
        <v>506</v>
      </c>
      <c t="n" r="B26" s="6">
        <v>7070</v>
      </c>
    </row>
    <row r="27" spans="1:2">
      <c t="s" r="A27" s="4">
        <v>516</v>
      </c>
    </row>
    <row r="28" spans="1:2">
      <c t="s" r="A28" s="3">
        <v>505</v>
      </c>
    </row>
    <row r="29" spans="1:2">
      <c t="s" r="A29" s="4">
        <v>506</v>
      </c>
      <c t="n" r="B29" s="6">
        <v>7760</v>
      </c>
    </row>
    <row r="30" spans="1:2">
      <c t="s" r="A30" s="4">
        <v>517</v>
      </c>
    </row>
    <row r="31" spans="1:2">
      <c t="s" r="A31" s="3">
        <v>505</v>
      </c>
    </row>
    <row r="32" spans="1:2">
      <c t="s" r="A32" s="4">
        <v>506</v>
      </c>
      <c t="n" r="B32" s="6">
        <v>8830</v>
      </c>
    </row>
    <row r="33" spans="1:2">
      <c t="s" r="A33" s="4">
        <v>518</v>
      </c>
    </row>
    <row r="34" spans="1:2">
      <c t="s" r="A34" s="3">
        <v>505</v>
      </c>
    </row>
    <row r="35" spans="1:2">
      <c t="s" r="A35" s="4">
        <v>506</v>
      </c>
      <c t="n" r="B35" s="7">
        <v>20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519</v>
      </c>
      <c t="s" r="B1" s="2">
        <v>1</v>
      </c>
      <c t="s" r="C1" s="2">
        <v>520</v>
      </c>
    </row>
    <row r="2" spans="1:3">
      <c t="s" r="B2" s="2">
        <v>25</v>
      </c>
      <c t="s" r="C2" s="2">
        <v>58</v>
      </c>
    </row>
    <row r="3" spans="1:3">
      <c t="s" r="A3" s="3">
        <v>521</v>
      </c>
    </row>
    <row r="4" spans="1:3">
      <c t="s" r="A4" s="4">
        <v>522</v>
      </c>
      <c t="n" r="B4" s="7">
        <v>33000000</v>
      </c>
      <c t="n" r="C4" s="7">
        <v>29000000</v>
      </c>
    </row>
    <row r="5" spans="1:3">
      <c t="s" r="A5" s="4">
        <v>523</v>
      </c>
      <c t="n" r="B5" s="6">
        <v>800000</v>
      </c>
    </row>
    <row r="6" spans="1:3">
      <c t="s" r="A6" s="4">
        <v>524</v>
      </c>
      <c t="n" r="B6"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25</v>
      </c>
      <c t="s" r="B1" s="2">
        <v>526</v>
      </c>
      <c t="s" r="C1" s="2">
        <v>25</v>
      </c>
      <c t="s" r="D1" s="2">
        <v>26</v>
      </c>
      <c t="s" r="E1" s="2">
        <v>25</v>
      </c>
      <c t="s" r="F1" s="2">
        <v>26</v>
      </c>
      <c t="s" r="G1" s="2">
        <v>58</v>
      </c>
      <c t="s" r="H1" s="2">
        <v>257</v>
      </c>
      <c t="s" r="I1" s="2">
        <v>527</v>
      </c>
      <c t="s" r="J1" s="2">
        <v>528</v>
      </c>
      <c t="s" r="K1" s="2">
        <v>529</v>
      </c>
      <c t="s" r="L1" s="2">
        <v>530</v>
      </c>
      <c t="s" r="M1" s="2">
        <v>531</v>
      </c>
    </row>
    <row r="2" spans="1:13">
      <c t="s" r="A2" s="3">
        <v>532</v>
      </c>
    </row>
    <row r="3" spans="1:13">
      <c t="s" r="A3" s="4">
        <v>533</v>
      </c>
      <c t="n" r="C3" s="7">
        <v>1652</v>
      </c>
      <c t="n" r="D3" s="7">
        <v>1690</v>
      </c>
      <c t="n" r="E3" s="7">
        <v>5334</v>
      </c>
      <c t="n" r="F3" s="7">
        <v>5104</v>
      </c>
    </row>
    <row r="4" spans="1:13">
      <c t="s" r="A4" s="4">
        <v>534</v>
      </c>
      <c t="n" r="C4" s="7">
        <v>10780</v>
      </c>
      <c t="n" r="E4" s="7">
        <v>10780</v>
      </c>
    </row>
    <row r="5" spans="1:13">
      <c t="s" r="A5" s="4">
        <v>535</v>
      </c>
      <c t="s" r="E5" s="4">
        <v>536</v>
      </c>
    </row>
    <row r="6" spans="1:13">
      <c t="s" r="A6" s="4">
        <v>537</v>
      </c>
      <c t="n" r="C6" s="7">
        <v>15</v>
      </c>
      <c t="n" r="E6" s="7">
        <v>15</v>
      </c>
    </row>
    <row r="7" spans="1:13">
      <c t="s" r="A7" s="4">
        <v>365</v>
      </c>
      <c t="s" r="C7" s="4">
        <v>366</v>
      </c>
    </row>
    <row r="8" spans="1:13">
      <c t="s" r="A8" s="4">
        <v>367</v>
      </c>
      <c t="s" r="C8" s="4">
        <v>368</v>
      </c>
    </row>
    <row r="9" spans="1:13">
      <c t="s" r="A9" s="4">
        <v>538</v>
      </c>
      <c t="n" r="C9" s="7">
        <v>300</v>
      </c>
    </row>
    <row r="10" spans="1:13">
      <c t="s" r="A10" s="4">
        <v>539</v>
      </c>
    </row>
    <row r="11" spans="1:13">
      <c t="s" r="A11" s="3">
        <v>532</v>
      </c>
    </row>
    <row r="12" spans="1:13">
      <c t="s" r="A12" s="4">
        <v>540</v>
      </c>
      <c t="n" r="C12" s="6">
        <v>0</v>
      </c>
      <c t="n" r="D12" s="6">
        <v>0</v>
      </c>
    </row>
    <row r="13" spans="1:13">
      <c t="s" r="A13" s="4">
        <v>541</v>
      </c>
    </row>
    <row r="14" spans="1:13">
      <c t="s" r="A14" s="3">
        <v>532</v>
      </c>
    </row>
    <row r="15" spans="1:13">
      <c t="s" r="A15" s="4">
        <v>542</v>
      </c>
      <c t="n" r="M15" s="6">
        <v>16000000</v>
      </c>
    </row>
    <row r="16" spans="1:13">
      <c t="s" r="A16" s="4">
        <v>543</v>
      </c>
      <c t="s" r="E16" s="4">
        <v>544</v>
      </c>
    </row>
    <row r="17" spans="1:13">
      <c t="s" r="A17" s="4">
        <v>545</v>
      </c>
    </row>
    <row r="18" spans="1:13">
      <c t="s" r="A18" s="3">
        <v>532</v>
      </c>
    </row>
    <row r="19" spans="1:13">
      <c t="s" r="A19" s="4">
        <v>543</v>
      </c>
      <c t="s" r="E19" s="4">
        <v>452</v>
      </c>
    </row>
    <row r="20" spans="1:13">
      <c t="s" r="A20" s="4">
        <v>546</v>
      </c>
    </row>
    <row r="21" spans="1:13">
      <c t="s" r="A21" s="3">
        <v>532</v>
      </c>
    </row>
    <row r="22" spans="1:13">
      <c t="s" r="A22" s="4">
        <v>547</v>
      </c>
      <c t="n" r="G22" s="6">
        <v>135440</v>
      </c>
      <c t="n" r="H22" s="6">
        <v>293904</v>
      </c>
      <c t="n" r="I22" s="6">
        <v>187056</v>
      </c>
      <c t="n" r="J22" s="6">
        <v>217656</v>
      </c>
      <c t="n" r="K22" s="6">
        <v>182728</v>
      </c>
      <c t="n" r="L22" s="6">
        <v>418716</v>
      </c>
    </row>
    <row r="23" spans="1:13">
      <c t="s" r="A23" s="4">
        <v>548</v>
      </c>
      <c t="n" r="G23" s="7">
        <v>0</v>
      </c>
      <c t="n" r="H23" s="7">
        <v>0</v>
      </c>
      <c t="n" r="I23" s="7">
        <v>0</v>
      </c>
      <c t="n" r="J23" s="7">
        <v>0</v>
      </c>
    </row>
    <row r="24" spans="1:13">
      <c t="s" r="A24" s="4">
        <v>549</v>
      </c>
      <c t="s" r="G24" s="4">
        <v>550</v>
      </c>
      <c t="s" r="H24" s="4">
        <v>550</v>
      </c>
      <c t="s" r="I24" s="4">
        <v>550</v>
      </c>
      <c t="s" r="J24" s="4">
        <v>550</v>
      </c>
      <c t="s" r="K24" s="4">
        <v>550</v>
      </c>
      <c t="s" r="L24" s="4">
        <v>550</v>
      </c>
    </row>
    <row r="25" spans="1:13">
      <c t="s" r="A25" s="4">
        <v>551</v>
      </c>
    </row>
    <row r="26" spans="1:13">
      <c t="s" r="A26" s="3">
        <v>532</v>
      </c>
    </row>
    <row r="27" spans="1:13">
      <c t="s" r="A27" s="4">
        <v>540</v>
      </c>
      <c t="n" r="C27" s="6">
        <v>0</v>
      </c>
      <c t="n" r="D27" s="6">
        <v>0</v>
      </c>
    </row>
    <row r="28" spans="1:13">
      <c t="s" r="A28" s="4">
        <v>552</v>
      </c>
    </row>
    <row r="29" spans="1:13">
      <c t="s" r="A29" s="3">
        <v>532</v>
      </c>
    </row>
    <row r="30" spans="1:13">
      <c t="s" r="A30" s="4">
        <v>547</v>
      </c>
      <c t="n" r="E30" s="6">
        <v>8076</v>
      </c>
    </row>
    <row r="31" spans="1:13">
      <c t="s" r="A31" s="4">
        <v>548</v>
      </c>
      <c t="n" r="C31" s="7">
        <v>0</v>
      </c>
      <c t="n" r="E31" s="7">
        <v>0</v>
      </c>
    </row>
    <row r="32" spans="1:13">
      <c t="s" r="A32" s="4">
        <v>549</v>
      </c>
      <c t="s" r="E32" s="4">
        <v>550</v>
      </c>
    </row>
    <row r="33" spans="1:13">
      <c t="s" r="A33" s="4">
        <v>553</v>
      </c>
    </row>
    <row r="34" spans="1:13">
      <c t="s" r="A34" s="3">
        <v>532</v>
      </c>
    </row>
    <row r="35" spans="1:13">
      <c t="s" r="A35" s="4">
        <v>542</v>
      </c>
      <c t="n" r="B35" s="6">
        <v>16000000</v>
      </c>
    </row>
    <row r="36" spans="1:13">
      <c t="s" r="A36" s="4">
        <v>543</v>
      </c>
      <c t="s" r="B36" s="4">
        <v>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4</v>
      </c>
      <c t="s" r="B1" s="2">
        <v>24</v>
      </c>
      <c t="s" r="C1" s="2">
        <v>1</v>
      </c>
    </row>
    <row r="2" spans="1:3">
      <c t="s" r="B2" s="2">
        <v>25</v>
      </c>
      <c t="s" r="C2" s="2">
        <v>25</v>
      </c>
    </row>
    <row r="3" spans="1:3">
      <c t="s" r="A3" s="4">
        <v>51</v>
      </c>
      <c t="n" r="B3" s="7">
        <v>15</v>
      </c>
      <c t="n" r="C3" s="7">
        <v>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4</v>
      </c>
      <c t="s" r="B1" s="2">
        <v>24</v>
      </c>
      <c t="s" r="D1" s="2">
        <v>1</v>
      </c>
    </row>
    <row r="2" spans="1:5">
      <c t="s" r="B2" s="2">
        <v>25</v>
      </c>
      <c t="s" r="C2" s="2">
        <v>26</v>
      </c>
      <c t="s" r="D2" s="2">
        <v>25</v>
      </c>
      <c t="s" r="E2" s="2">
        <v>26</v>
      </c>
    </row>
    <row r="3" spans="1:5">
      <c t="s" r="A3" s="3">
        <v>555</v>
      </c>
    </row>
    <row r="4" spans="1:5">
      <c t="s" r="A4" s="4">
        <v>533</v>
      </c>
      <c t="n" r="B4" s="7">
        <v>1652</v>
      </c>
      <c t="n" r="C4" s="7">
        <v>1690</v>
      </c>
      <c t="n" r="D4" s="7">
        <v>5334</v>
      </c>
      <c t="n" r="E4" s="7">
        <v>5104</v>
      </c>
    </row>
    <row r="5" spans="1:5">
      <c t="s" r="A5" s="4">
        <v>29</v>
      </c>
    </row>
    <row r="6" spans="1:5">
      <c t="s" r="A6" s="3">
        <v>555</v>
      </c>
    </row>
    <row r="7" spans="1:5">
      <c t="s" r="A7" s="4">
        <v>533</v>
      </c>
      <c t="n" r="B7" s="6">
        <v>635</v>
      </c>
      <c t="n" r="C7" s="6">
        <v>586</v>
      </c>
      <c t="n" r="D7" s="6">
        <v>2024</v>
      </c>
      <c t="n" r="E7" s="6">
        <v>1830</v>
      </c>
    </row>
    <row r="8" spans="1:5">
      <c t="s" r="A8" s="4">
        <v>31</v>
      </c>
    </row>
    <row r="9" spans="1:5">
      <c t="s" r="A9" s="3">
        <v>555</v>
      </c>
    </row>
    <row r="10" spans="1:5">
      <c t="s" r="A10" s="4">
        <v>533</v>
      </c>
      <c t="n" r="B10" s="7">
        <v>1017</v>
      </c>
      <c t="n" r="C10" s="7">
        <v>1104</v>
      </c>
      <c t="n" r="D10" s="7">
        <v>3310</v>
      </c>
      <c t="n" r="E10" s="7">
        <v>32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556</v>
      </c>
      <c t="s" r="B1" s="2">
        <v>1</v>
      </c>
      <c t="s" r="C1" s="2">
        <v>520</v>
      </c>
    </row>
    <row r="2" spans="1:3">
      <c t="s" r="B2" s="2">
        <v>25</v>
      </c>
      <c t="s" r="C2" s="2">
        <v>58</v>
      </c>
    </row>
    <row r="3" spans="1:3">
      <c t="s" r="A3" s="3">
        <v>557</v>
      </c>
    </row>
    <row r="4" spans="1:3">
      <c t="s" r="A4" s="4">
        <v>558</v>
      </c>
      <c t="n" r="B4" s="6">
        <v>465290</v>
      </c>
      <c t="n" r="C4" s="6">
        <v>564314</v>
      </c>
    </row>
    <row r="5" spans="1:3">
      <c t="s" r="A5" s="4">
        <v>559</v>
      </c>
      <c t="n" r="B5" s="6">
        <v>8076</v>
      </c>
      <c t="n" r="C5" s="6">
        <v>135440</v>
      </c>
    </row>
    <row r="6" spans="1:3">
      <c t="s" r="A6" s="4">
        <v>560</v>
      </c>
      <c t="n" r="B6" s="6">
        <v>-153775</v>
      </c>
      <c t="n" r="C6" s="6">
        <v>-205233</v>
      </c>
    </row>
    <row r="7" spans="1:3">
      <c t="s" r="A7" s="4">
        <v>561</v>
      </c>
      <c t="n" r="B7" s="6">
        <v>-3628</v>
      </c>
      <c t="n" r="C7" s="6">
        <v>-29231</v>
      </c>
    </row>
    <row r="8" spans="1:3">
      <c t="s" r="A8" s="4">
        <v>562</v>
      </c>
      <c t="n" r="B8" s="6">
        <v>315963</v>
      </c>
      <c t="n" r="C8" s="6">
        <v>465290</v>
      </c>
    </row>
    <row r="9" spans="1:3">
      <c t="s" r="A9" s="3">
        <v>563</v>
      </c>
    </row>
    <row r="10" spans="1:3">
      <c t="s" r="A10" s="4">
        <v>558</v>
      </c>
      <c t="n" r="B10" s="9">
        <v>41.47</v>
      </c>
      <c t="n" r="C10" s="9">
        <v>37.37</v>
      </c>
    </row>
    <row r="11" spans="1:3">
      <c t="s" r="A11" s="4">
        <v>559</v>
      </c>
      <c t="n" r="B11" s="8">
        <v>46.51</v>
      </c>
      <c t="n" r="C11" s="8">
        <v>46.73</v>
      </c>
    </row>
    <row r="12" spans="1:3">
      <c t="s" r="A12" s="4">
        <v>560</v>
      </c>
      <c t="n" r="B12" s="8">
        <v>37.68</v>
      </c>
      <c t="n" r="C12" s="8">
        <v>34.4</v>
      </c>
    </row>
    <row r="13" spans="1:3">
      <c t="s" r="A13" s="4">
        <v>561</v>
      </c>
      <c t="n" r="B13" s="8">
        <v>42.38</v>
      </c>
      <c t="n" r="C13" s="8">
        <v>36.38</v>
      </c>
    </row>
    <row r="14" spans="1:3">
      <c t="s" r="A14" s="4">
        <v>562</v>
      </c>
      <c t="n" r="B14" s="9">
        <v>43.43</v>
      </c>
      <c t="n" r="C14" s="9">
        <v>4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564</v>
      </c>
      <c t="s" r="B1" s="2">
        <v>24</v>
      </c>
    </row>
    <row r="2" spans="1:4">
      <c t="s" r="B2" s="2">
        <v>25</v>
      </c>
      <c t="s" r="C2" s="2">
        <v>26</v>
      </c>
      <c t="s" r="D2" s="2">
        <v>58</v>
      </c>
    </row>
    <row r="3" spans="1:4">
      <c t="s" r="A3" s="3">
        <v>565</v>
      </c>
    </row>
    <row r="4" spans="1:4">
      <c t="s" r="A4" s="4">
        <v>566</v>
      </c>
      <c t="n" r="B4" s="10">
        <v>0.7</v>
      </c>
      <c t="n" r="C4" s="10">
        <v>1.5</v>
      </c>
    </row>
    <row r="5" spans="1:4">
      <c t="s" r="A5" s="4">
        <v>567</v>
      </c>
      <c t="n" r="B5" s="10">
        <v>23.8</v>
      </c>
      <c t="n" r="D5" s="10">
        <v>2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568</v>
      </c>
      <c t="s" r="B1" s="2">
        <v>24</v>
      </c>
      <c t="s" r="D1" s="2">
        <v>1</v>
      </c>
    </row>
    <row r="2" spans="1:6">
      <c t="s" r="B2" s="2">
        <v>25</v>
      </c>
      <c t="s" r="C2" s="2">
        <v>26</v>
      </c>
      <c t="s" r="D2" s="2">
        <v>25</v>
      </c>
      <c t="s" r="E2" s="2">
        <v>26</v>
      </c>
      <c t="s" r="F2" s="2">
        <v>58</v>
      </c>
    </row>
    <row r="3" spans="1:6">
      <c t="s" r="A3" s="3">
        <v>569</v>
      </c>
    </row>
    <row r="4" spans="1:6">
      <c t="s" r="A4" s="4">
        <v>570</v>
      </c>
      <c t="s" r="D4" s="4">
        <v>571</v>
      </c>
    </row>
    <row r="5" spans="1:6">
      <c t="s" r="A5" s="4">
        <v>572</v>
      </c>
      <c t="n" r="D5" s="7">
        <v>18000</v>
      </c>
    </row>
    <row r="6" spans="1:6">
      <c t="s" r="A6" s="4">
        <v>573</v>
      </c>
      <c t="n" r="D6" s="6">
        <v>0</v>
      </c>
    </row>
    <row r="7" spans="1:6">
      <c t="s" r="A7" s="4">
        <v>574</v>
      </c>
    </row>
    <row r="8" spans="1:6">
      <c t="s" r="A8" s="3">
        <v>569</v>
      </c>
    </row>
    <row r="9" spans="1:6">
      <c t="s" r="A9" s="4">
        <v>575</v>
      </c>
      <c t="n" r="B9" s="7">
        <v>1500000</v>
      </c>
      <c t="n" r="C9" s="7">
        <v>1500000</v>
      </c>
      <c t="n" r="D9" s="6">
        <v>4600000</v>
      </c>
      <c t="n" r="E9" s="7">
        <v>4800000</v>
      </c>
    </row>
    <row r="10" spans="1:6">
      <c t="s" r="A10" s="4">
        <v>576</v>
      </c>
    </row>
    <row r="11" spans="1:6">
      <c t="s" r="A11" s="3">
        <v>569</v>
      </c>
    </row>
    <row r="12" spans="1:6">
      <c t="s" r="A12" s="4">
        <v>575</v>
      </c>
      <c t="n" r="B12" s="6">
        <v>900000</v>
      </c>
      <c t="n" r="C12" s="7">
        <v>900000</v>
      </c>
      <c t="n" r="D12" s="6">
        <v>2700000</v>
      </c>
      <c t="n" r="E12" s="7">
        <v>2800000</v>
      </c>
    </row>
    <row r="13" spans="1:6">
      <c t="s" r="A13" s="4">
        <v>577</v>
      </c>
      <c t="n" r="B13" s="7">
        <v>13400000</v>
      </c>
      <c t="n" r="D13" s="7">
        <v>13400000</v>
      </c>
      <c t="n" r="F13" s="7">
        <v>12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8</v>
      </c>
      <c t="s" r="B1" s="2">
        <v>24</v>
      </c>
      <c t="s" r="D1" s="2">
        <v>1</v>
      </c>
    </row>
    <row r="2" spans="1:5">
      <c t="s" r="B2" s="2">
        <v>25</v>
      </c>
      <c t="s" r="C2" s="2">
        <v>26</v>
      </c>
      <c t="s" r="D2" s="2">
        <v>25</v>
      </c>
      <c t="s" r="E2" s="2">
        <v>26</v>
      </c>
    </row>
    <row r="3" spans="1:5">
      <c t="s" r="A3" s="4">
        <v>579</v>
      </c>
    </row>
    <row r="4" spans="1:5">
      <c t="s" r="A4" s="3">
        <v>388</v>
      </c>
    </row>
    <row r="5" spans="1:5">
      <c t="s" r="A5" s="4">
        <v>580</v>
      </c>
      <c t="n" r="D5" s="6">
        <v>2</v>
      </c>
    </row>
    <row r="6" spans="1:5">
      <c t="s" r="A6" s="4">
        <v>409</v>
      </c>
    </row>
    <row r="7" spans="1:5">
      <c t="s" r="A7" s="3">
        <v>388</v>
      </c>
    </row>
    <row r="8" spans="1:5">
      <c t="s" r="A8" s="4">
        <v>407</v>
      </c>
      <c t="s" r="B8" s="4">
        <v>408</v>
      </c>
      <c t="s" r="D8" s="4">
        <v>408</v>
      </c>
    </row>
    <row r="9" spans="1:5">
      <c t="s" r="A9" s="4">
        <v>581</v>
      </c>
    </row>
    <row r="10" spans="1:5">
      <c t="s" r="A10" s="3">
        <v>388</v>
      </c>
    </row>
    <row r="11" spans="1:5">
      <c t="s" r="A11" s="4">
        <v>407</v>
      </c>
      <c t="s" r="B11" s="4">
        <v>582</v>
      </c>
      <c t="s" r="C11" s="4">
        <v>583</v>
      </c>
      <c t="s" r="D11" s="4">
        <v>584</v>
      </c>
      <c t="s" r="E11" s="4">
        <v>404</v>
      </c>
    </row>
    <row r="12" spans="1:5">
      <c t="s" r="A12" s="4">
        <v>585</v>
      </c>
    </row>
    <row r="13" spans="1:5">
      <c t="s" r="A13" s="3">
        <v>388</v>
      </c>
    </row>
    <row r="14" spans="1:5">
      <c t="s" r="A14" s="4">
        <v>586</v>
      </c>
      <c t="s" r="B14" s="4">
        <v>474</v>
      </c>
      <c t="s" r="D14" s="4">
        <v>474</v>
      </c>
    </row>
    <row r="15" spans="1:5">
      <c t="s" r="A15" s="4">
        <v>587</v>
      </c>
    </row>
    <row r="16" spans="1:5">
      <c t="s" r="A16" s="3">
        <v>388</v>
      </c>
    </row>
    <row r="17" spans="1:5">
      <c t="s" r="A17" s="4">
        <v>586</v>
      </c>
      <c t="s" r="B17" s="4">
        <v>588</v>
      </c>
      <c t="s" r="D17" s="4">
        <v>5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5</v>
      </c>
      <c t="s" r="C1" s="2">
        <v>58</v>
      </c>
    </row>
    <row r="2" spans="1:3">
      <c t="s" r="A2" s="3">
        <v>590</v>
      </c>
    </row>
    <row r="3" spans="1:3">
      <c t="s" r="A3" s="4">
        <v>591</v>
      </c>
      <c t="n" r="B3" s="10">
        <v>14.8</v>
      </c>
      <c t="n" r="C3" s="10">
        <v>126.5</v>
      </c>
    </row>
    <row r="4" spans="1:3">
      <c t="s" r="A4" s="4">
        <v>592</v>
      </c>
      <c t="n" r="B4" s="11">
        <v>8.6</v>
      </c>
      <c t="n" r="C4" s="11">
        <v>413.7</v>
      </c>
    </row>
    <row r="5" spans="1:3">
      <c t="s" r="A5" s="4">
        <v>593</v>
      </c>
      <c t="n" r="B5" s="11">
        <v>23.4</v>
      </c>
      <c t="n" r="C5" s="11">
        <v>540.2</v>
      </c>
    </row>
    <row r="6" spans="1:3">
      <c t="n" r="A6" s="12">
        <v>1</v>
      </c>
    </row>
    <row r="7" spans="1:3">
      <c t="s" r="A7" s="3">
        <v>590</v>
      </c>
    </row>
    <row r="8" spans="1:3">
      <c t="s" r="A8" s="4">
        <v>591</v>
      </c>
      <c t="n" r="B8" s="11">
        <v>14.8</v>
      </c>
      <c t="n" r="C8" s="11">
        <v>126.5</v>
      </c>
    </row>
    <row r="9" spans="1:3">
      <c t="s" r="A9" s="4">
        <v>593</v>
      </c>
      <c t="n" r="B9" s="11">
        <v>14.8</v>
      </c>
      <c t="n" r="C9" s="11">
        <v>126.5</v>
      </c>
    </row>
    <row r="10" spans="1:3">
      <c t="n" r="A10" s="12">
        <v>2</v>
      </c>
    </row>
    <row r="11" spans="1:3">
      <c t="s" r="A11" s="3">
        <v>590</v>
      </c>
    </row>
    <row r="12" spans="1:3">
      <c t="s" r="A12" s="4">
        <v>592</v>
      </c>
      <c t="n" r="B12" s="11">
        <v>8.6</v>
      </c>
      <c t="n" r="C12" s="11">
        <v>413.7</v>
      </c>
    </row>
    <row r="13" spans="1:3">
      <c t="s" r="A13" s="4">
        <v>593</v>
      </c>
      <c t="n" r="B13" s="10">
        <v>8.6</v>
      </c>
      <c t="n" r="C13" s="10">
        <v>41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5</v>
      </c>
      <c t="s" r="C1" s="2">
        <v>58</v>
      </c>
    </row>
    <row r="2" spans="1:3">
      <c t="s" r="A2" s="3">
        <v>595</v>
      </c>
    </row>
    <row r="3" spans="1:3">
      <c t="s" r="A3" s="4">
        <v>596</v>
      </c>
      <c t="n" r="B3" s="7">
        <v>8530</v>
      </c>
      <c t="n" r="C3" s="7">
        <v>413700</v>
      </c>
    </row>
    <row r="4" spans="1:3">
      <c t="s" r="A4" s="4">
        <v>597</v>
      </c>
    </row>
    <row r="5" spans="1:3">
      <c t="s" r="A5" s="3">
        <v>595</v>
      </c>
    </row>
    <row r="6" spans="1:3">
      <c t="s" r="A6" s="4">
        <v>596</v>
      </c>
      <c t="n" r="B6" s="6">
        <v>8300</v>
      </c>
      <c t="n" r="C6" s="6">
        <v>413600</v>
      </c>
    </row>
    <row r="7" spans="1:3">
      <c t="s" r="A7" s="4">
        <v>598</v>
      </c>
    </row>
    <row r="8" spans="1:3">
      <c t="s" r="A8" s="3">
        <v>595</v>
      </c>
    </row>
    <row r="9" spans="1:3">
      <c t="s" r="A9" s="4">
        <v>596</v>
      </c>
      <c t="n" r="B9" s="7">
        <v>230</v>
      </c>
      <c t="n" r="C9" s="7">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5</v>
      </c>
      <c t="s" r="C2" s="2">
        <v>26</v>
      </c>
    </row>
    <row r="3" spans="1:3">
      <c t="s" r="A3" s="3">
        <v>116</v>
      </c>
    </row>
    <row r="4" spans="1:3">
      <c t="s" r="A4" s="4">
        <v>36</v>
      </c>
      <c t="n" r="B4" s="7">
        <v>-105381</v>
      </c>
      <c t="n" r="C4" s="7">
        <v>178291</v>
      </c>
    </row>
    <row r="5" spans="1:3">
      <c t="s" r="A5" s="3">
        <v>117</v>
      </c>
    </row>
    <row r="6" spans="1:3">
      <c t="s" r="A6" s="4">
        <v>118</v>
      </c>
      <c t="n" r="B6" s="6">
        <v>11133</v>
      </c>
      <c t="n" r="C6" s="6">
        <v>11620</v>
      </c>
    </row>
    <row r="7" spans="1:3">
      <c t="s" r="A7" s="4">
        <v>119</v>
      </c>
      <c t="n" r="B7" s="6">
        <v>78</v>
      </c>
      <c t="n" r="C7" s="6">
        <v>-83</v>
      </c>
    </row>
    <row r="8" spans="1:3">
      <c t="s" r="A8" s="4">
        <v>120</v>
      </c>
      <c t="n" r="B8" s="6">
        <v>-5461</v>
      </c>
      <c t="n" r="C8" s="6">
        <v>-10437</v>
      </c>
    </row>
    <row r="9" spans="1:3">
      <c t="s" r="A9" s="4">
        <v>121</v>
      </c>
      <c t="n" r="B9" s="6">
        <v>5533</v>
      </c>
      <c t="n" r="C9" s="6">
        <v>-1183</v>
      </c>
    </row>
    <row r="10" spans="1:3">
      <c t="s" r="A10" s="4">
        <v>122</v>
      </c>
      <c t="n" r="B10" s="6">
        <v>5334</v>
      </c>
      <c t="n" r="C10" s="6">
        <v>5104</v>
      </c>
    </row>
    <row r="11" spans="1:3">
      <c t="s" r="A11" s="4">
        <v>123</v>
      </c>
      <c t="n" r="B11" s="6">
        <v>-2159</v>
      </c>
      <c t="n" r="C11" s="6">
        <v>308</v>
      </c>
    </row>
    <row r="12" spans="1:3">
      <c t="s" r="A12" s="3">
        <v>124</v>
      </c>
    </row>
    <row r="13" spans="1:3">
      <c t="s" r="A13" s="4">
        <v>125</v>
      </c>
      <c t="n" r="B13" s="6">
        <v>18301</v>
      </c>
      <c t="n" r="C13" s="6">
        <v>-29667</v>
      </c>
    </row>
    <row r="14" spans="1:3">
      <c t="s" r="A14" s="4">
        <v>126</v>
      </c>
      <c t="n" r="B14" s="6">
        <v>9845</v>
      </c>
      <c t="n" r="C14" s="6">
        <v>-21426</v>
      </c>
    </row>
    <row r="15" spans="1:3">
      <c t="s" r="A15" s="4">
        <v>127</v>
      </c>
      <c t="n" r="B15" s="6">
        <v>50845</v>
      </c>
      <c t="n" r="C15" s="6">
        <v>23461</v>
      </c>
    </row>
    <row r="16" spans="1:3">
      <c t="s" r="A16" s="4">
        <v>79</v>
      </c>
      <c t="n" r="B16" s="6">
        <v>-4429</v>
      </c>
      <c t="n" r="C16" s="6">
        <v>-71</v>
      </c>
    </row>
    <row r="17" spans="1:3">
      <c t="s" r="A17" s="4">
        <v>128</v>
      </c>
      <c t="n" r="B17" s="6">
        <v>-16361</v>
      </c>
      <c t="n" r="C17" s="6">
        <v>155917</v>
      </c>
    </row>
    <row r="18" spans="1:3">
      <c t="s" r="A18" s="3">
        <v>129</v>
      </c>
    </row>
    <row r="19" spans="1:3">
      <c t="s" r="A19" s="4">
        <v>130</v>
      </c>
      <c t="n" r="B19" s="6">
        <v>-15368</v>
      </c>
      <c t="n" r="C19" s="6">
        <v>-13852</v>
      </c>
    </row>
    <row r="20" spans="1:3">
      <c t="s" r="A20" s="4">
        <v>131</v>
      </c>
      <c t="n" r="B20" s="6">
        <v>228</v>
      </c>
      <c t="n" r="C20" s="6">
        <v>172</v>
      </c>
    </row>
    <row r="21" spans="1:3">
      <c t="s" r="A21" s="4">
        <v>132</v>
      </c>
      <c t="n" r="B21" s="6">
        <v>-127303</v>
      </c>
      <c t="n" r="C21" s="6">
        <v>-74859</v>
      </c>
    </row>
    <row r="22" spans="1:3">
      <c t="s" r="A22" s="4">
        <v>133</v>
      </c>
      <c t="n" r="B22" s="6">
        <v>-223836</v>
      </c>
      <c t="n" r="C22" s="6">
        <v>-288559</v>
      </c>
    </row>
    <row r="23" spans="1:3">
      <c t="s" r="A23" s="4">
        <v>134</v>
      </c>
      <c t="n" r="B23" s="6">
        <v>242026</v>
      </c>
      <c t="n" r="C23" s="6">
        <v>188557</v>
      </c>
    </row>
    <row r="24" spans="1:3">
      <c t="s" r="A24" s="4">
        <v>135</v>
      </c>
      <c t="n" r="B24" s="6">
        <v>620178</v>
      </c>
      <c t="n" r="C24" s="6">
        <v>334118</v>
      </c>
    </row>
    <row r="25" spans="1:3">
      <c t="s" r="A25" s="4">
        <v>136</v>
      </c>
      <c t="n" r="B25" s="6">
        <v>495925</v>
      </c>
      <c t="n" r="C25" s="6">
        <v>145577</v>
      </c>
    </row>
    <row r="26" spans="1:3">
      <c t="s" r="A26" s="3">
        <v>137</v>
      </c>
    </row>
    <row r="27" spans="1:3">
      <c t="s" r="A27" s="4">
        <v>138</v>
      </c>
      <c t="n" r="B27" s="6">
        <v>168</v>
      </c>
      <c t="n" r="C27" s="6">
        <v>70</v>
      </c>
    </row>
    <row r="28" spans="1:3">
      <c t="s" r="A28" s="4">
        <v>139</v>
      </c>
      <c t="n" r="B28" s="6">
        <v>540250</v>
      </c>
    </row>
    <row r="29" spans="1:3">
      <c t="s" r="A29" s="4">
        <v>140</v>
      </c>
      <c t="n" r="B29" s="6">
        <v>-190000</v>
      </c>
      <c t="n" r="C29" s="6">
        <v>-6375</v>
      </c>
    </row>
    <row r="30" spans="1:3">
      <c t="s" r="A30" s="4">
        <v>141</v>
      </c>
      <c t="n" r="B30" s="6">
        <v>-1026</v>
      </c>
    </row>
    <row r="31" spans="1:3">
      <c t="s" r="A31" s="4">
        <v>64</v>
      </c>
      <c t="n" r="B31" s="6">
        <v>-1261500</v>
      </c>
    </row>
    <row r="32" spans="1:3">
      <c t="s" r="A32" s="4">
        <v>142</v>
      </c>
      <c t="n" r="B32" s="6">
        <v>-912108</v>
      </c>
      <c t="n" r="C32" s="6">
        <v>-6305</v>
      </c>
    </row>
    <row r="33" spans="1:3">
      <c t="s" r="A33" s="4">
        <v>143</v>
      </c>
      <c t="n" r="B33" s="6">
        <v>-2711</v>
      </c>
      <c t="n" r="C33" s="6">
        <v>-15993</v>
      </c>
    </row>
    <row r="34" spans="1:3">
      <c t="s" r="A34" s="4">
        <v>144</v>
      </c>
      <c t="n" r="B34" s="6">
        <v>-435255</v>
      </c>
      <c t="n" r="C34" s="6">
        <v>279196</v>
      </c>
    </row>
    <row r="35" spans="1:3">
      <c t="s" r="A35" s="4">
        <v>145</v>
      </c>
      <c t="n" r="B35" s="6">
        <v>500499</v>
      </c>
      <c t="n" r="C35" s="6">
        <v>197708</v>
      </c>
    </row>
    <row r="36" spans="1:3">
      <c t="s" r="A36" s="4">
        <v>146</v>
      </c>
      <c t="n" r="B36" s="6">
        <v>65244</v>
      </c>
      <c t="n" r="C36" s="6">
        <v>476904</v>
      </c>
    </row>
    <row r="37" spans="1:3">
      <c t="s" r="A37" s="3">
        <v>147</v>
      </c>
    </row>
    <row r="38" spans="1:3">
      <c t="s" r="A38" s="4">
        <v>148</v>
      </c>
      <c t="n" r="B38" s="6">
        <v>263332</v>
      </c>
      <c t="n" r="C38" s="6">
        <v>51826</v>
      </c>
    </row>
    <row r="39" spans="1:3">
      <c t="s" r="A39" s="4">
        <v>149</v>
      </c>
      <c t="n" r="B39" s="7">
        <v>1376</v>
      </c>
      <c t="n" r="C39" s="7">
        <v>16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0</v>
      </c>
      <c t="s" r="B1" s="2">
        <v>1</v>
      </c>
    </row>
    <row r="2" spans="1:2">
      <c t="s" r="B2" s="2">
        <v>25</v>
      </c>
    </row>
    <row r="3" spans="1:2">
      <c t="s" r="A3" s="4">
        <v>150</v>
      </c>
      <c t="s" r="B3"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52</v>
      </c>
      <c t="s" r="B1" s="2">
        <v>1</v>
      </c>
    </row>
    <row r="2" spans="1:2">
      <c t="s" r="B2" s="2">
        <v>25</v>
      </c>
    </row>
    <row r="3" spans="1:2">
      <c t="s" r="A3" s="4">
        <v>152</v>
      </c>
      <c t="s" r="B3"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BASIS OF PRESENTATION</vt:lpstr>
      <vt:lpstr>PRINCIPLES OF CONSOLIDATION AND</vt:lpstr>
      <vt:lpstr>USE OF ESTIMATES</vt:lpstr>
      <vt:lpstr>REVENUE RECOGNITION</vt:lpstr>
      <vt:lpstr>STOCK-BASED EMPLOYEE COMPENSATI</vt:lpstr>
      <vt:lpstr>DERIVATIVE INSTRUMENTS</vt:lpstr>
      <vt:lpstr>CHANGES IN ACCUMULATED OTHER CO</vt:lpstr>
      <vt:lpstr>TAX ON OTHER COMPREHENSIVE INCO</vt:lpstr>
      <vt:lpstr>CASH AND CASH EQUIVALENTS AND S</vt:lpstr>
      <vt:lpstr>LINE OF CREDIT AND TERM LOAN</vt:lpstr>
      <vt:lpstr>(LOSS)_EARNINGS PER SHARE</vt:lpstr>
      <vt:lpstr>DIVIDENDS</vt:lpstr>
      <vt:lpstr>SEGMENT REPORTING</vt:lpstr>
      <vt:lpstr>GEOGRAPHIC INFORMATION</vt:lpstr>
      <vt:lpstr>INCOME TAXES</vt:lpstr>
      <vt:lpstr>COMMITMENTS AND CONTINGENCIES</vt:lpstr>
      <vt:lpstr>STOCK BASED COMPENSATION</vt:lpstr>
      <vt:lpstr>VACATION PAY</vt:lpstr>
      <vt:lpstr>EMPLOYEE BENEFIT PLANS</vt:lpstr>
      <vt:lpstr>CONSOLIDATION OF A VARIABLE INT</vt:lpstr>
      <vt:lpstr>FAIR VALUE MEASUREMENTS</vt:lpstr>
      <vt:lpstr>TERM DEPOSITS</vt:lpstr>
      <vt:lpstr>RECENT ACCOUNTING PRONOUNCEMENT</vt:lpstr>
      <vt:lpstr>CHANGES IN ACCUMULATED OTHER 31</vt:lpstr>
      <vt:lpstr>TAX ON OTHER COMPREHENSIVE IN32</vt:lpstr>
      <vt:lpstr>CASH AND CASH EQUIVALENTS AND33</vt:lpstr>
      <vt:lpstr>LINE OF CREDIT AND TERM LOAN (T</vt:lpstr>
      <vt:lpstr>(LOSS)_EARNINGS PER SHARE (Tabl</vt:lpstr>
      <vt:lpstr>SEGMENT REPORTING (Tables)</vt:lpstr>
      <vt:lpstr>GEOGRAPHIC INFORMATION (Tables)</vt:lpstr>
      <vt:lpstr>INCOME TAXES (Tables)</vt:lpstr>
      <vt:lpstr>STOCK BASED COMPENSATION (Table</vt:lpstr>
      <vt:lpstr>FAIR VALUE MEASUREMENTS (Tables</vt:lpstr>
      <vt:lpstr>TERM DEPOSITS (Tables)</vt:lpstr>
      <vt:lpstr>Changes in Balances of Accumula</vt:lpstr>
      <vt:lpstr>Reclassifications Out of Accumu</vt:lpstr>
      <vt:lpstr>Total Tax Benefit (Expense) on </vt:lpstr>
      <vt:lpstr>Cash and Cash Equivalents and45</vt:lpstr>
      <vt:lpstr>Summary of Short-term Investmen</vt:lpstr>
      <vt:lpstr>Line of Credit and Term Loan - </vt:lpstr>
      <vt:lpstr>Principal Payment For Term Loan</vt:lpstr>
      <vt:lpstr>Future Scheduled Payments on Li</vt:lpstr>
      <vt:lpstr>Computation of (Loss)_Earnings </vt:lpstr>
      <vt:lpstr>Dividends - Additional Informat</vt:lpstr>
      <vt:lpstr>Financial Data for Each Segment</vt:lpstr>
      <vt:lpstr>Segment Reporting - Additional </vt:lpstr>
      <vt:lpstr>Net Revenues and Long Lived Ass</vt:lpstr>
      <vt:lpstr>Income Taxes - Additional Infor</vt:lpstr>
      <vt:lpstr>Differentiation between Federal</vt:lpstr>
      <vt:lpstr>Expiration Years of Minimum Alt</vt:lpstr>
      <vt:lpstr>Commitments and Contingencies -</vt:lpstr>
      <vt:lpstr>Stock Compensation Plans - Addi</vt:lpstr>
      <vt:lpstr>Stock-Based Compensation Impact</vt:lpstr>
      <vt:lpstr>Summary of Activity for Restric</vt:lpstr>
      <vt:lpstr>Vacation Pay - Additional Infor</vt:lpstr>
      <vt:lpstr>Employee Benefit Plans - Additi</vt:lpstr>
      <vt:lpstr>Consolidation of Variable Inter</vt:lpstr>
      <vt:lpstr>Financial Assets Measured at Fa</vt:lpstr>
      <vt:lpstr>Term Deposits with Various Bank</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2:54:49Z</dcterms:created>
  <dcterms:modified xmlns:dcterms="http://purl.org/dc/terms/" xmlns:xsi="http://www.w3.org/2001/XMLSchema-instance" xsi:type="dcterms:W3CDTF">2016-11-03T12:54:49Z</dcterms:modified>
  <dc:title xmlns:dc="http://purl.org/dc/elements/1.1/">Untitled</dc:title>
  <dc:description xmlns:dc="http://purl.org/dc/elements/1.1/"/>
  <dc:subject xmlns:dc="http://purl.org/dc/elements/1.1/"/>
  <cp:keywords/>
  <cp:category/>
</cp:coreProperties>
</file>